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SOLIDATED " sheetId="4" state="visible" r:id="rId4"/>
    <sheet xmlns:r="http://schemas.openxmlformats.org/officeDocument/2006/relationships" name="UNAUDITED INTERIM CONSOLIDATED5" sheetId="5" state="visible" r:id="rId5"/>
    <sheet xmlns:r="http://schemas.openxmlformats.org/officeDocument/2006/relationships" name="UNAUDITED INTERIM CONSOLIDATED6" sheetId="6" state="visible" r:id="rId6"/>
    <sheet xmlns:r="http://schemas.openxmlformats.org/officeDocument/2006/relationships" name="UNAUDITED INTERIM CONSOLIDATED7" sheetId="7" state="visible" r:id="rId7"/>
    <sheet xmlns:r="http://schemas.openxmlformats.org/officeDocument/2006/relationships" name="UNAUDITED INTERIM CONSOLIDATED8"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Transactions with Related Parti" sheetId="12" state="visible" r:id="rId12"/>
    <sheet xmlns:r="http://schemas.openxmlformats.org/officeDocument/2006/relationships" name="Vessels" sheetId="13" state="visible" r:id="rId13"/>
    <sheet xmlns:r="http://schemas.openxmlformats.org/officeDocument/2006/relationships" name="Bank and Other Debt, Current" sheetId="14" state="visible" r:id="rId14"/>
    <sheet xmlns:r="http://schemas.openxmlformats.org/officeDocument/2006/relationships" name="Commitments and Contingencies" sheetId="15" state="visible" r:id="rId15"/>
    <sheet xmlns:r="http://schemas.openxmlformats.org/officeDocument/2006/relationships" name="Changes in Capital Accounts" sheetId="16" state="visible" r:id="rId16"/>
    <sheet xmlns:r="http://schemas.openxmlformats.org/officeDocument/2006/relationships" name="Earnings_ (Loss) per Share" sheetId="17" state="visible" r:id="rId17"/>
    <sheet xmlns:r="http://schemas.openxmlformats.org/officeDocument/2006/relationships" name="Financial Instrument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General Information (Tables)" sheetId="21" state="visible" r:id="rId21"/>
    <sheet xmlns:r="http://schemas.openxmlformats.org/officeDocument/2006/relationships" name="Transactions with related par22" sheetId="22" state="visible" r:id="rId22"/>
    <sheet xmlns:r="http://schemas.openxmlformats.org/officeDocument/2006/relationships" name="Vessels (Tables)" sheetId="23" state="visible" r:id="rId23"/>
    <sheet xmlns:r="http://schemas.openxmlformats.org/officeDocument/2006/relationships" name="Bank and Other Debt, Current (T" sheetId="24" state="visible" r:id="rId24"/>
    <sheet xmlns:r="http://schemas.openxmlformats.org/officeDocument/2006/relationships" name="Changes in Capital Accounts (Ta" sheetId="25" state="visible" r:id="rId25"/>
    <sheet xmlns:r="http://schemas.openxmlformats.org/officeDocument/2006/relationships" name="Earnings_ (Loss) per Share (Tab" sheetId="26" state="visible" r:id="rId26"/>
    <sheet xmlns:r="http://schemas.openxmlformats.org/officeDocument/2006/relationships" name="General information, textuals (" sheetId="27" state="visible" r:id="rId27"/>
    <sheet xmlns:r="http://schemas.openxmlformats.org/officeDocument/2006/relationships" name="General Information, details (D" sheetId="28" state="visible" r:id="rId28"/>
    <sheet xmlns:r="http://schemas.openxmlformats.org/officeDocument/2006/relationships" name="General information, details 2 " sheetId="29" state="visible" r:id="rId29"/>
    <sheet xmlns:r="http://schemas.openxmlformats.org/officeDocument/2006/relationships" name="Going Concern, textuals (Detail" sheetId="30" state="visible" r:id="rId30"/>
    <sheet xmlns:r="http://schemas.openxmlformats.org/officeDocument/2006/relationships" name="Transactions with related par31" sheetId="31" state="visible" r:id="rId31"/>
    <sheet xmlns:r="http://schemas.openxmlformats.org/officeDocument/2006/relationships" name="Transactions with related par32" sheetId="32" state="visible" r:id="rId32"/>
    <sheet xmlns:r="http://schemas.openxmlformats.org/officeDocument/2006/relationships" name="Transactions with related par33" sheetId="33" state="visible" r:id="rId33"/>
    <sheet xmlns:r="http://schemas.openxmlformats.org/officeDocument/2006/relationships" name="Vessels, textuals (Details)" sheetId="34" state="visible" r:id="rId34"/>
    <sheet xmlns:r="http://schemas.openxmlformats.org/officeDocument/2006/relationships" name="Vessels, detail (Details)" sheetId="35" state="visible" r:id="rId35"/>
    <sheet xmlns:r="http://schemas.openxmlformats.org/officeDocument/2006/relationships" name="Bank and Other Debt, Current, d" sheetId="36" state="visible" r:id="rId36"/>
    <sheet xmlns:r="http://schemas.openxmlformats.org/officeDocument/2006/relationships" name="Bank and Other Debt, Current, t"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Changes in Capital Accounts, te" sheetId="40" state="visible" r:id="rId40"/>
    <sheet xmlns:r="http://schemas.openxmlformats.org/officeDocument/2006/relationships" name="Changes in Capital Accounts, de" sheetId="41" state="visible" r:id="rId41"/>
    <sheet xmlns:r="http://schemas.openxmlformats.org/officeDocument/2006/relationships" name="Earnings _ (Loss) per share, te" sheetId="42" state="visible" r:id="rId42"/>
    <sheet xmlns:r="http://schemas.openxmlformats.org/officeDocument/2006/relationships" name="Earnings _ (Loss) per share, de" sheetId="43" state="visible" r:id="rId43"/>
    <sheet xmlns:r="http://schemas.openxmlformats.org/officeDocument/2006/relationships" name="Subsequent events, textuals (De" sheetId="44" state="visible" r:id="rId44"/>
  </sheets>
  <definedNames/>
  <calcPr calcId="124519" fullCalcOnLoad="1"/>
</workbook>
</file>

<file path=xl/sharedStrings.xml><?xml version="1.0" encoding="utf-8"?>
<sst xmlns="http://schemas.openxmlformats.org/spreadsheetml/2006/main" uniqueCount="499">
  <si>
    <t>Document and Entity Information</t>
  </si>
  <si>
    <t>6 Months Ended</t>
  </si>
  <si>
    <t>Jun. 30, 2017shares</t>
  </si>
  <si>
    <t>Document And Entity Information [Abstract]</t>
  </si>
  <si>
    <t>Document type</t>
  </si>
  <si>
    <t>6-K</t>
  </si>
  <si>
    <t>Document period end date</t>
  </si>
  <si>
    <t>Jun. 30,
		2017</t>
  </si>
  <si>
    <t>Amendment flag</t>
  </si>
  <si>
    <t>false</t>
  </si>
  <si>
    <t>Document Fiscal Year Focus</t>
  </si>
  <si>
    <t>Document Fiscal Period Focus</t>
  </si>
  <si>
    <t>Q2</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CONSOLIDATED BALANCE SHEETS - USD ($) $ in Thousands</t>
  </si>
  <si>
    <t>Jun. 30, 2017</t>
  </si>
  <si>
    <t>Dec. 31, 2016</t>
  </si>
  <si>
    <t>CURRENT ASSETS:</t>
  </si>
  <si>
    <t>Cash and cash equivalents</t>
  </si>
  <si>
    <t>Accounts receivable, trade</t>
  </si>
  <si>
    <t>Inventories</t>
  </si>
  <si>
    <t>Prepaid expenses and other assets</t>
  </si>
  <si>
    <t>Restricted cash, current (Note 6)</t>
  </si>
  <si>
    <t>Total current assets</t>
  </si>
  <si>
    <t>FIXED ASSETS:</t>
  </si>
  <si>
    <t>Vessels (Note 5)</t>
  </si>
  <si>
    <t>Accumulated depreciation (Note 5)</t>
  </si>
  <si>
    <t>Vessels' net book value (Note 5)</t>
  </si>
  <si>
    <t>Property and equipment, net</t>
  </si>
  <si>
    <t>Total fixed assets</t>
  </si>
  <si>
    <t>Deferred charges, net</t>
  </si>
  <si>
    <t>Total assets</t>
  </si>
  <si>
    <t>CURRENT LIABILITIES:</t>
  </si>
  <si>
    <t>Bank and other debt, net of unamortized deferred financing costs (Note 6)</t>
  </si>
  <si>
    <t>Related party financing, net of unamortized deferred financing costs (Note 4)</t>
  </si>
  <si>
    <t>Accounts payable, trade and other</t>
  </si>
  <si>
    <t>Due to related parties, current (Note 4)</t>
  </si>
  <si>
    <t>Accrued liabilities</t>
  </si>
  <si>
    <t>Deferred revenue</t>
  </si>
  <si>
    <t>Total current liabilities</t>
  </si>
  <si>
    <t>Related party financing, non-current (Note 4)</t>
  </si>
  <si>
    <t>Other liabilities, non-current</t>
  </si>
  <si>
    <t>Commitments and contingencies (Note 7)</t>
  </si>
  <si>
    <t>STOCKHOLDERS' EQUITY:</t>
  </si>
  <si>
    <t>Preferred stock, $0.01 par value; 25,000,000 shares authorized, 1,282 and 0 issued and outstanding as at June 30, 2017 and December 31, 2016, respectively (Note 8)</t>
  </si>
  <si>
    <t>Common stock, $0.01 par value; 500,000,000 shares authorized; 48,970 and 31,831 issued and outstanding as at June 30, 2017 and December 31, 2016, respectively (Note 8)</t>
  </si>
  <si>
    <t>Additional paid-in capital (Note 8)</t>
  </si>
  <si>
    <t>Other comprehensive loss</t>
  </si>
  <si>
    <t>Accumulated deficit</t>
  </si>
  <si>
    <t>Total stockholders' equity</t>
  </si>
  <si>
    <t>Total liabilities and stockholders' equity</t>
  </si>
  <si>
    <t>CONSOLIDATED BALANCE SHEETS (Parentheticals)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INTERIM CONSOLIDATED STATEMENTS OF OPERATIONS - USD ($) $ in Thousands</t>
  </si>
  <si>
    <t>Jun. 30, 2016</t>
  </si>
  <si>
    <t>REVENUES:</t>
  </si>
  <si>
    <t>Time charter revenues (Note 1)</t>
  </si>
  <si>
    <t>Prepaid charter revenue amortization</t>
  </si>
  <si>
    <t>Time charter revenues, net</t>
  </si>
  <si>
    <t>EXPENSES:</t>
  </si>
  <si>
    <t>Voyage expenses</t>
  </si>
  <si>
    <t>Vessel operating expenses</t>
  </si>
  <si>
    <t>Depreciation and amortization of deferred charges (Note 5)</t>
  </si>
  <si>
    <t>General and administrative expenses (Note 4)</t>
  </si>
  <si>
    <t>(Gain) / Loss on vessels' sale (Note 5)</t>
  </si>
  <si>
    <t>Foreign currency losses</t>
  </si>
  <si>
    <t>Operating loss</t>
  </si>
  <si>
    <t>OTHER INCOME/(EXPENSES)</t>
  </si>
  <si>
    <t>Interest and finance costs (Notes 4 and 6)</t>
  </si>
  <si>
    <t>Interest income</t>
  </si>
  <si>
    <t>Gain from bank debt write off (Note 6)</t>
  </si>
  <si>
    <t>Total other income /(expenses), net</t>
  </si>
  <si>
    <t>Net income / (loss)</t>
  </si>
  <si>
    <t>Earnings / (Loss) per common share, basic (Note 9)</t>
  </si>
  <si>
    <t>Earnings / (loss) per common share, diluted (Note 9)</t>
  </si>
  <si>
    <t>Weighted average number of common shares, basic (Note 9)</t>
  </si>
  <si>
    <t>Weighted average number of common shares, diluted (Note 9)</t>
  </si>
  <si>
    <t>UNAUDITED INTERIM CONSOLIDATED STATEMENTS OF COMPREHENSIVE INCOME / (LOSS) - USD ($) $ in Thousands</t>
  </si>
  <si>
    <t>Statement of Income and Comprehensive Income [Abstract]</t>
  </si>
  <si>
    <t>Comprehensive income / (loss)</t>
  </si>
  <si>
    <t>UNAUDITED INTERIM CONSOLIDATED STATEMENTS OF STOCKHOLDERS' EQUITY - USD ($) $ in Thousands</t>
  </si>
  <si>
    <t>Total</t>
  </si>
  <si>
    <t>Common Stock [Member]</t>
  </si>
  <si>
    <t>Preferred Stock [Member]</t>
  </si>
  <si>
    <t>Additional Paid-in Capital [Member]</t>
  </si>
  <si>
    <t>Other Comprehensive Income / (Loss) [Member]</t>
  </si>
  <si>
    <t>Accumulated Deficit [Member]</t>
  </si>
  <si>
    <t>Balance as at Dec. 31, 2015</t>
  </si>
  <si>
    <t>Balance of shares as at Dec. 31, 2015</t>
  </si>
  <si>
    <t>Issuance of restricted stock, and compensation cost on restricted stock (Note 8), value</t>
  </si>
  <si>
    <t>Issuance of restricted stock, and compensation cost on restricted stock (Note 8), shares</t>
  </si>
  <si>
    <t>Issuance of Series C preferred stock, value (Note 4)</t>
  </si>
  <si>
    <t>Dividends declared and paid (at $5.88 and $5.88 per share)(Note 9)</t>
  </si>
  <si>
    <t>Balance as at Jun. 30, 2016</t>
  </si>
  <si>
    <t>Balance of shares as at Jun. 30, 2016</t>
  </si>
  <si>
    <t>Balance as at Dec. 31, 2016</t>
  </si>
  <si>
    <t>Balance of shares as at Dec. 31, 2016</t>
  </si>
  <si>
    <t>Issuance of Series B preferred stock, net of expenses, value</t>
  </si>
  <si>
    <t>Issuance of Series B preferred stock, net of expenses, shares</t>
  </si>
  <si>
    <t>Conversion of Series B preferred stock to common stock, shares (Note 8)</t>
  </si>
  <si>
    <t>Issuance of Series C preferred stock, shares (Note 4)</t>
  </si>
  <si>
    <t>Compensation cost on restricted stock (Note 8)</t>
  </si>
  <si>
    <t>Balance as at Jun. 30, 2017</t>
  </si>
  <si>
    <t>Balance of shares as at Jun. 30, 2017</t>
  </si>
  <si>
    <t>UNAUDITED INTERIM CONSOLIDATED STATEMENTS OF STOCKHOLDERS' EQUITY (Parentheticals) - $ / shares</t>
  </si>
  <si>
    <t>3 Months Ended</t>
  </si>
  <si>
    <t>Mar. 31, 2016</t>
  </si>
  <si>
    <t>Statement Of Stockholders Equity [Abstract]</t>
  </si>
  <si>
    <t>Dividends declared and paid, per share</t>
  </si>
  <si>
    <t>UNAUDITED INTERIM CONSOLIDATED STATEMENTS OF CASH FLOWS - USD ($) $ in Thousands</t>
  </si>
  <si>
    <t>Cash Flows used in Operating Activities:</t>
  </si>
  <si>
    <t>Net income/ (loss)</t>
  </si>
  <si>
    <t>Adjustments to reconcile net income / (loss) to net cash used in operating activities:</t>
  </si>
  <si>
    <t>Amortization of deferred financing costs and other fees</t>
  </si>
  <si>
    <t>Amortization of prepaid charter revenue</t>
  </si>
  <si>
    <t>Compensation cost on restricted stock awards (Note 8)</t>
  </si>
  <si>
    <t>(Increase) / Decrease in:</t>
  </si>
  <si>
    <t>Increase / (Decrease) in:</t>
  </si>
  <si>
    <t>Due to related parties</t>
  </si>
  <si>
    <t>Other liabilities</t>
  </si>
  <si>
    <t>Drydock costs</t>
  </si>
  <si>
    <t>Net Cash used in Operating Activities</t>
  </si>
  <si>
    <t>Cash Flows provided by Investing Activities:</t>
  </si>
  <si>
    <t>Vessel acquisitions and other vessel costs</t>
  </si>
  <si>
    <t>Proceeds from sale of vessels, net of expenses (Note 5)</t>
  </si>
  <si>
    <t>Property and equipment additions</t>
  </si>
  <si>
    <t>Insurance settlements</t>
  </si>
  <si>
    <t>Net Cash provided by Investing Activities</t>
  </si>
  <si>
    <t>Cash Flows provided by / (used in) Financing Activities:</t>
  </si>
  <si>
    <t>Proceeds from a related party loan (Note 4)</t>
  </si>
  <si>
    <t>Proceeds from an unrelated party loan (Note 6)</t>
  </si>
  <si>
    <t>Repayments of long term debt (Note 6)</t>
  </si>
  <si>
    <t>Issuance of preferred stock, net of issuance costs (Note 8)</t>
  </si>
  <si>
    <t>Cash dividends (Note 9)</t>
  </si>
  <si>
    <t>Changes in restricted cash</t>
  </si>
  <si>
    <t>Net Cash provided by / (used in) Financing Activities</t>
  </si>
  <si>
    <t>Net increase / (decrease) in cash and cash equivalents</t>
  </si>
  <si>
    <t>Cash and cash equivalents at beginning of period</t>
  </si>
  <si>
    <t>Cash and cash equivalents at end of period</t>
  </si>
  <si>
    <t>Cash paid during the period for:</t>
  </si>
  <si>
    <t>Related party loan reduction in exchange for preferred shares (Notes 4 and 8)</t>
  </si>
  <si>
    <t>Interest payments, net of amounts capitalized</t>
  </si>
  <si>
    <t>General Information</t>
  </si>
  <si>
    <t>General Information [Abstract]</t>
  </si>
  <si>
    <t>1 . General Information The accompanying unaudited interim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 orations Act.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6 included in the Company's Annual Report on Form 20-F filed with the Securities and Exchange Commission on February 16, 2017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 2017 are not necessarily indicative of the results that might be expected for the fiscal year ending December 31, 2017. A discussion of the Company's significant accountin g policies can be found in the audited c on solidated financial s tatements for the fis cal year ended December 31, 2016 , as filed on Form 20-F on February 16, 2017 . The consolidated balance sheet as of December 31, 2016 has been derived from the audited consolidated financial statements at that date, but does not include all of the information and footnotes required by U.S. GAAP for complete financial statements. On July 5, 2017 , on July 27, 2017 and on August 24, 2017 the Company effected a 1 -for- 7 , 1-for- 6 and 1-for-7, respectively, reverse stock split s on its issued and outstanding common stock (Notes 8 and 11) . All share and per share amounts disclosed in the accompanying unaudited interim consolidated financia l statements give effect to th ese re verse stock split s retroactively and thus affect all period s presented. The Company is engaged in the seaborne transportation industry through the ownership of containerships and operates its fleet through Unitized Ocean Transport Lim ited, a wholly-owned subsidiary, while Wilhelmsen Ship Management LTD, an unaffiliated third party, provides management services to the laid- up vessels of the C ompany's fleet, for a fixed monthly fee for each vessel . The fees payable to Wilhelmsen Ship Management LTD , amounted to $ 485 and $0 for the six months ended June 30 , 2017 and 2016, respectively, and are included in Vessel operating expenses in the accompanying unaudited interim consolidated statement of operations. As at June 30 , 2017 , th e Company was the sole owner of all outstanding shares of the following subsidiaries : 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Rongerik Shipping Company Inc. Marshall Islands Domingo Marshall Islands 3,739 Mar-01 Feb-12 - 4 Dud Shipping Company Inc. Marshall Islands Pamina Marshall Islands 5,042 May-05 Nov-14 - 5 Mago Shipping Company Inc. Marshall Islands New Jersey Marshall Islands 4,923 Nov-06 Apr-15 - Vessel Owning Subsidiaries - Post-Panamax Vessels 6 Eluk Shipping Company Inc. Marshall Islands Puelo Marshall Islands 6,541 Nov-06 Aug-13 - 7 Oruk Shipping Company Inc. Marshall Islands Pucon Marshall Islands 6,541 Aug-06 Sep-13 - 8 Delap Shipping Company Inc. Marshall Islands March Marshall Islands 5,576 May-04 Sep-14 - 9 Jabor Shipping Company Inc. Marshall Islands Great Marshall Islands 5,576 Apr-04 Oct-14 - 10 Meck Shipping Company Inc. Marshall Islands Rotterdam Marshall Islands 6,494 Jul-08 Sep-15 - 11 Langor Shipping Company Inc. Marshall Islands Hamburg Marshall Islands 6,494 Mar-09 Nov-15 - Vessel Owning Subsidiaries - Sold Vessels 12 Lemongina Inc. Marshall Islands Garnet Marshall Islands 4,729 Aug-95 Nov-12 Sep-15 13 Nauru Shipping Company Inc. Marshall Islands Hanjin Malta Marshall Islands 4,024 Jan-93 Mar-13 Feb-16 14 Kapa Shipping Company Inc. Marshall Islands Angeles Marshall Islands 4,923 Dec-06 Apr-15 Nov-16 15 Utirik Shipping Company Inc. (Note 5) Marshall Islands Doukato Marshall Islands 3,739 Feb-02 Feb-12 Jun-17 Other Subsidiaries 16 Unitized Ocean Transport Limited Marshall Islands Management company - - - - 17 Container Carriers (USA) LLC Delaware - USA Company's US representative - - - - Unitized Ocean Transport Limited ( the “Manager” or “UOT”), was established for the purpose of provid ing the Company and its vessels with management and administrative services , effective March 1, 2013 . T he fees payable to UOT pursuant to the respective management and administrative agreements are eliminated in consolidation as intercompany transactions. Container Carriers (USA) LLC ("Container Carriers" ), was established in July 2014 in the State of Delaware, USA, to act as the Company's authorized representative in the United States. During the six months ended June 30 , 2017 and 2016 , charterers that accounted for more than 10% of the Company's hire revenues were as follows: Charterer 2017 2016 A - 34% B 14% 14% C - 22% D 11% - E 14% - F 40% -</t>
  </si>
  <si>
    <t>Significant Accounting Policies and Recent Accounting Pronouncements</t>
  </si>
  <si>
    <t>Accounting Policies [Abstract]</t>
  </si>
  <si>
    <t>Signifi cant Accounting Policies and Recent Accounting Pronouncements: A discussion of the Company's significant accounting policies can be found in the Company's consolidated financial statements included in the Annual Report on Form 20-F for the fis cal year ended December 31, 2016 , filed with the SEC on February 16, 2017 . There have been no material changes to these policies in the six- month period ended June 30, 2017, apart from the below: The Company follows the provisions of ASC 480 “Distinguishing liabilities from equity” and ASC 815, "Derivative s and Hedging" which establish accounting and reporting requirements for convertible preferred shares, warrants and derivative instruments embedded in thes e shares and contracts (Note 8 ). On January 1, 2017, the Company adopted Accounting Standard Update (“ASU”) No. 2015-11 - Inventory (Topic 330) effective for the fiscal year ending December 31, 2017 and interim periods within this fiscal year. The adoption o f this guidance had no impact on the Company's results of operations, financial position or cash flows.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ual periods, beginning after 15 December 2017, however early adoption is permitted. The Company is in the process of assessing the impact of the amendment of this Update on the Company's consolidated financial position and performance. As also disclosed in the Annual Report on Form 20-F for the year ended December 31, 2016, i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ccounting Standard Update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The Company will adopt the standard as of January 1, 2018 and is expecting that the adoption will not have an effect on its financial statements since the Company has chartered its vessels since inception in time charter agreements and in this respect revenue is accounted under the leases standard. The Company may be required to assess any future agreements under voyage charters and adopt an accounting policy that is in compliance with the new standard.</t>
  </si>
  <si>
    <t>Going Concern</t>
  </si>
  <si>
    <t>Disclosure Text Block [Abstract]</t>
  </si>
  <si>
    <t xml:space="preserve">3 . Going Concern As of December 31, 201 6 , and thereafter, due to the significant decline in the market value of its vessels, following the prolonged weak charter market conditions, the Company was not in compliance with certain financial covenants, as well as with the minimum required secu rity cover (“hull cover ratio”) under its loan agreement with the Royal Bank of Scotland plc (or “RBS”) . Due to these technical breaches of the covenants as of December 31, 2016 , the Company ha d classified the long -term portion of its bank debt in current liabilities (Note 6 ), thus resulting in a reported a working capital deficit of $106,988 . On June 30, 2017 the Company repaid to RBS an amount of $85 ,000 as full and final settlement of its loan obligation and th e loan agreement was terminated (Note 6). The repayment of the loan was partially funded with $10,000 from Company's own cash, with $40,000 from a refinance of the existing loan with Diana Shipping Inc . (or “DSI”) (Note 4 ) and with $35,000 from a new loan agreement with Addiewell LTD (or “ Addiewell ”) , an unrelated party (Note 6). Both new loans mature in 18 months, i.e . on December 31, 2018, however the Company has classified them as current in the accompanying consol idated balance sheet s as the lenders have the option to demand full repayment on or after June 30, 2018. C onsequently , the Company reported at June 30, 2017 a working capital deficit of $105,871 . Based on the current performance of the containerships market and the available cash on hand, the Company expects that cash on hand and cash provided from operating activities might not be sufficient to cover its liquidity needs that become due within one year after the date that the financial statements are issued. The above conditions raise substantial doubt about the Company's ability to continue as a going concern. On March 22 , 2017, the Company announced an up to $150 ,000 securities offering through the sale of 3,000 newly-designated Series B-1 convertible preferred shares, preferred warrants to purchase 6,500 Series B-1 convertible preferred shares and preferred warrants to purchase 140,500 newly-designated Series B-2 convertible preferred shares. Since June 30 , 2017, the Company received $ 7 , 5 0 0 of gross proceeds from the sale of preferred shares and exercise of preferred warrants (Note 11) and 136,500 warrants remain currently outstanding . The Company, is also exploring several alternatives aiming to manage its working capital requirements, including seeking for more favorable chartering opportunities and potential sale of vessels or a combination thereof. M anagement believes that the Company's plans to manage its working capital requirements will be successful, and as a result the unaudited interim consolidated financial statements have been prepared assuming that the Company will continue as a going concern. Accordingly, they do not include any adjustments relating to the recoverability and classification of recorded asset amounts, the amounts and classification of liabilities, or any other adjustments that might result in the event the Company is unable to continue as a going concern. </t>
  </si>
  <si>
    <t>Transactions with Related Parties</t>
  </si>
  <si>
    <t>Transactions With Related Parties [Abstract]</t>
  </si>
  <si>
    <t>4 . T ransactions with Related Parties Altair Travel Agency S.A (“Altair”): Effective March 1, 2013 the Company uses the services of an affiliated travel agent, Altair, which is controlled by the Company's CEO and Ch airman of the Board . Travel expenses payable to Altair for the six months ended June 30 , 2017 and 2016 , were $ 339 and $504 respectively , and are included in Operating e xpenses , in General and administrative expenses and in Gain / ( Loss ) on vessel's sale in the accompanying unaudited interim consolidated financial statements. As at June 30, 2017 and December 31, 2016, an amount of $25 and $3 , respectively, was payable to Altair and is included in Due to related parties , current in the accompanying consolidated balance sheet s . Steamship Shipbroking Enterprises Inc. (“ Steamship Shipbroking ” ): Steamship Shipbroking (former “ Diana Enterprises Inc. ” ) , a company controlled by th e Company's CEO and Chairman of the Board , provide s brokerage services to DCI, pursuant to a Brokerage Services Agreement for a fixed fee . For the six months ended June 30 , 2017 and 2016 , total brokerage fees and bonuses to Steamship Shipbroking amounted to $840 and $1,025 respectively, and are included in General and administrati ve expenses in the accompanying unaudited interim consolidated statements of operations . As at June 30, 2017 and December 31, 2016, there was no amount due from or due to Steamship Shipbroking . Diana Shipping Inc. (“DSI”): The amount s of related party loans shown in the accompanying consolidated balance sheet s are analyzed as follows: June 30, 2017 Current Non-current December 31, 2016 Current Non-current Diana Shipping Inc - Term Loan $ 82,617 $ 82,617 $ - $ 45,417 $ - $ 45,417 plus other fees payable to the lenders 9 9 - 200 - 200 less unamortized deferred financing costs (173) (173) - - - - Related party financing, net of unamortized deferred financing costs $ 82,453 $ 82,453 $ - $ 45,617 $ - $ 45,617 On May 20, 2013, the Company, through its subsidiary Eluk Shipping Company Inc., entered into an unsecured loan agreement of up to $50,000 with Diana Shipping Inc., to be used to fund vessel acquisitions and for general corporate purposes. The loan was guaranteed by the Company and, until the amendment s discussed below, it bore interest at a rate of LIBOR plus a margin of 5.0% per annum and a fee of 1.25% per annum (“back-end fee”) on any amounts repaid upon any repayment or voluntary prepayment dates. In August 2013, the full amount was drawn down under the loan agreement which was repayable on August 20, 2017. On September 9, 2015, and in relation with The Royal Bank of Scotland plc (“RBS”) refinance discussed in Note 6, the loan agreeme nt with DSI was amended. The maturity of the loan agreement was extende d until March 15, 2022, provided for annual repayments of $5,000, plus a balloon instalment at the final maturity date, and bo r e interest at LIBOR plus margin of 3.0% per annum. The Company also agreed to pay at the date of the amendment the accumulated back-end fee, amounting to $1,302, and tha t no additional back-end fee would be charged thereafter. Furthermore, the Company agreed to pay at the final maturity date a flat fee of $200. Furthermore, o n September 12 , 2016 and in relation with the RBS amended loan agreement discussed in Note 6 , the loan agreement with DSI was amended again . The loan was undertaken by Kapa Shipping C ompany Inc. and its repayment was immediately suspended and w ould not recommence until the later of: ( i ) September 15, 2018 and (ii) until the deferred tranche of the RBS supplemental agreement would be fully repaid on June 15, 2021 or prepaid. Finally, the margin has been revised to 3.35% per annum unt il December 31, 2018, thereafter reverting to 3.0 % per annum until maturity. On May 30, 2017, the Company issued 100 shares of its newly-designated Series C Preferred Stock, par value $0.01 per share, to DSI , in exchange for a reduction of $3,000 in the principal amount of the Company's outstanding loan, thus leaving an outstanding principal balance of $42,41 7 (Note 8) . On June 30, 2017, t he Company refinanced its existing unsecured loan facility with DSI . The principal amount o f the new secured loan is $82, 6 1 7 and includes the $42,4 1 7 outstanding principal balance as of June 30,2017 , increased by the flat fee of $200 which was payable at maturity , and an additional $40,000, which was drawn to partially repay Company's existing loan with RBS (Note 6) . The new DSI loan matures on December 31, 2018, however the lenders have the option to request for full repayment after twelve months from the initial drawing and thus the Company has classified the outstanding principal balance of June 30, 2017 in current liabilities , in Related party financing, net of unamortized deferred financing costs in the accompanying consolidated balance sheets . The loan also provides for an additional $5,000 interest-bearing “ discount premium ”, which is payable at maturity, but will be permanently waived and cancelled , in case the lenders exercise their option for full repayment within twelve months from drawing , s ubject to the terms of the intercreditor a greement with Addiewell Ltd (Note 6) . The discount premium is recognized in Interest and Finance costs throughout the life of the loan and in Related party financing, net of unamortized deferred financing costs . Moreover, t he specific loan is subordinated to the Addiewell loan (Note 6) , is secured by second priority mortgages over the Company's eleven containerships, bear s interest at the rate of 6% per annum for the first twelve months s caled to 9% for the next three months and further scaled to 12% for the remaining three months until maturity , and include s financial and other covenants which stipulate the repayment with proceeds from the sale of assets of the Company, proceeds from the issuance of new equity and proceeds from the exercise of existing warrants to purchase the Company's Series B Convertible Preferred Shares (Note 8) . For the six months ended June 30 , 2017 and 2016 , total interest expense and the discount premium amortization incurred under the loan agreement s with DSI amounted to $ 9 77 and $ 822 , respectively, and is included in Interest and finance costs in the accompanying unaudited interim consolidated statements of operations . As at December 31, 2016, the flat fee of $200 is included in Related party financing, non-current, in the accompanyi ng co nsolidated balance sheets . Accrued interest as of June 30 , 2017 and December 31, 2016 amounted to $110 and $102 , respectively, and is incl uded in Due to related parties , current in the accompanyi ng consolidated balance sheets .</t>
  </si>
  <si>
    <t>Vessels</t>
  </si>
  <si>
    <t>Property Plant And Equipment [Abstract]</t>
  </si>
  <si>
    <t xml:space="preserve">5. Vessels On May 16, 2017, the Company, through Utirik Shipping Company Inc . , entered into a memorandum of agreement to sell the vessel “ Doukato ” to an unrelated party, for a sale price of $6, 027 , net of commissions. The gain from the sale of the vessel, net of direct to sal e expenses of $132 , was $945 and is reflected in ( Gain ) / Loss on vessels' sale in the accompanying unaudited interim consolidated statements of operations. The vessel was delivered to her new owners on June 13, 2017 . The amounts in the accompanying consolidated balance sheets are analyzed as follows: Vessels' Cost Accumulated Depreciation Net Book Value Balance, December 31, 2016 $ 286,991 $ (46,639) $ 240,352 - Vessels' disposals (9,951) 5,001 (4,950) - Depreciation - (3,646) (3,646) Balance, June 30, 2017 $ 277,040 $ (45,284) $ 231,756 As at June 30, 2017, all Company 's vessels were provided as collateral to secure the loan facilit ies with Addiewell and DSI , discussed in Note s 4 and 6. </t>
  </si>
  <si>
    <t>Bank and Other Debt, Current</t>
  </si>
  <si>
    <t>Long Term Bank Debt [Abstract]</t>
  </si>
  <si>
    <t xml:space="preserve">6. Bank and Other Debt , Current The amount s of bank and other debt shown in the accompanying consolidated balance sheet s are analyzed as follows: June 30, 2017 Current Non-current December 31, 2016 Current Non-current The Royal Bank of Scotland plc - Term Loan $ - $ - $ - $ 128,861 $ 128,861 $ - Addiewell LTD - Term Loan 35,000 35,000 - - - - plus other fees payable to the lenders 20 20 - 200 200 - less unamortized deferred financing costs (257) (257) - (1,932) (1,932) - Bank and other debt, net of unamortized deferred financing costs $ 34,763 $ 34,763 $ - $ 127,129 $ 127,129 $ - The Royal Bank of Scotland plc (“RBS”) – Term Loan : On September 10, 2015, the Company , through nine of its subsidiaries, entered into a loan agreement with RBS of up to $148,000 , to re-finance the acquisition cost of seven of the Company's vessels, including the full prepayment of the previous faci lity agreement , and to support the acquisition of the two newly acquired vessels , the “ Hamburg” and the “Rotterdam ”. Until December 31, 2015, t he Company drew down the full amount of the loan and paid arrangement and structuring fees amounting to $1,875. The loan , until its amendment discussed below, bore interest at the rate of 2.75% per annum over LIBOR and was repayable in quarterly instalments and a balloon payment payable toget her with the last installment in September 2021 . The Company paid c ommitment commissions of 1.375 % per annum on the undrawn amount s , from July 30, 2015 , the date of acceptance of the lenders' offer letter , until the drawdown dates. The loan was secured by first preferred mortgages on nine vessels of the Company's fleet , first priority deeds of assignments of insurances , earnings, charter rights and requisition compensa tion and a corporate guarantee. The loan agreement also contain ed customary financial covenants, minimum security value of the mortgaged vessels, require d minimum liquidity of $500 per vessel in the fleet and restricted cash of $9 ,000 to be deposited by the borrower s with the lenders for the duration of the loan . There were also restrictions as to changes in the loan agreement with DSI and in certain shareholdings and manag ement of the vessels . Finally , the Company was not permitted to pay any dividends that would result in a breach of the fina ncial covenants. On September 12 , 2016, the Company entered into an amendment of its loan agreement with RBS, according to which the Company prepaid an amount of $7,607 and agreed to change the repayment schedule and recommence repaying the principal on September 15, 2017. Moreover, the loan amendment provide d for changes to the borrowers and to the mortgaged vessels and required an a mendment to the loan agreement with DSI ( Note 4 ). It also prohibit ed the incurrence of additional indebtedness and the acquisition of additional vessels until September 15, 2018, and the payment of dividends until the later of: (a) prepayment or repayment in full on June 15, 2021 of the deferred tranche of $8,851 , which was created out of the reallocation of amounts due under the existing tranches, and (b) September 15, 2018. Furthermore, the minimum security covenant (“hull cover ratio”) was reduced from 140% to 12 5% until September 30, 2018, certain financial covenan ts were amended while the application of others was deferred to 2019 , and t he interest rate margin increased from 2.75% per annum to 3.10% per annum until December 31, 2018 . Finally, the Company paid an amendment fee of $150 at the signing of the agreement and an additional fee of $200 was payable on Decem ber 31, 2018. As of December 31 , 2016 and thereafter, d ue to a significant decline in the market value of its vessels , the Company was not in compliance with two financial covenants , as well as with the required covenant for the minimum required security cover ( “ hull cover ratio ” ). Due to these technical breaches in its loan covenants, the Company has classified its bank debt as of December 31, 201 6 in current liabilities . Accordingly, the loan balance and the loan-related fees have been reclassified to Bank and other debt, net of unamortized deferred financing costs and the restricted cash under the facility has been reclassified to Restricted cash, current in the accompanying consolidated balance sheet of December 31, 2016 . On June 30, 2017 , the Company signed a Settlement Agreement with RBS, whereby it repaid an amount of $85 ,000 as full and final settlement of the loan obligation . The then outstanding principal balance was $ 128 ,861 and t he settlement resulted in a net gain of $42,185 for the Company, which is reflected in Gain from bank debt write off in the accompanying unaudited interim consolidated statements of operations and includes the gain from the write off of the principal balance and other fees due to the lenders , net of the u namortized d eferred financing costs write off and other costs incurred in connection with the transaction . The repayment of the loan was partially funded by $10 ,000 from the Company's own cash, $40 ,000 were funded from the DSI loan refinance as discussed in Note 4 and $35 ,000 were funded from the new Addiewell loan, discussed under ( b) below. b) Addiewell Ltd (“ Addiewell ”) – Loan Facility : On June 30, 2017, the Company partially funded the refinancing of the RBS loan , discussed under (a) above, with proceeds under a new secured loan facility with Addiewell Ltd., an unaffiliated third party, i n the amount of $35,000 . T he loan matures on December 31, 2018, however the lenders have the option to request for full repayment after twelve months from the initial drawing and thus the Company has classified the outstanding principal balance of June 30, 2017 in current liabilities under Bank and other debt, net of unamortized deferred financing costs in the accompanying consolidated balance sheets . The loan al s o provides for an additional $10 ,000 interest-bearing “discount premium”, which is also payable at maturity, but will be permanently waived and cancelled in case the lenders exercise their option for full repayment within twelve months from drawing. The discount premium is recognized in Interest and Finance costs throughout the life of the loan and in Bank and other d ebt, net of unamortized deferred financing costs . Moreover, the loan, which ranks senior to t he loan agreement with DSI (Not e 4 ) , is secured by first priority mortgages over the Company's eleven containerships, bears interest at the rate of 6% per annum for the first twelve months scaled to 9% for the next three months and further scaled to 12% for the remaining three months until maturity . Finally, t he new loan facility includes financial and other covenants which stipulate the repayment of the facility with proceeds from the sale of assets of the Company, proceeds from the issuance of new equity and proceeds from the exercise of existing warrants to purchase the Company's Series B Convertible Preferred Shares (Note 8) . For the six months ended June 30, 2017 and 2016, total interest expense and the discount premium amortization incurred in connection with the loans of RBS and Addiewell , amounted to $ 2 , 716 and $2,388 , respectively, and is included in Interest and finance costs in the accompanying unaudited interim consolidated statements of operations. Accrued interest as of June 30, 2017 and December 31, 2016 amounted to $8 and $ 0 , respectively, and is included in Accrued liabilities in the accompanying consolidated balance sheets. </t>
  </si>
  <si>
    <t>Commitments and Contingencies</t>
  </si>
  <si>
    <t>Commitments and Contingencies [Abstract]</t>
  </si>
  <si>
    <t>7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rotection and indemnity association (“ P&amp;I Association ”) in which the Company's vessels are entered. The Company's vessels are subject to calls payable to the ir P&amp;I A ssociation and may be subject to s upplemental calls which are based on estimates of premium income and anticipated and paid claims . S 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 As at June 30, 2017, the majority of our vessels were operating under time charter agreements , while the rest of them were not chartered . The minimum contractual annual charter revenues, net of related commissions to third parties, to be generated from the existing a s at June 30, 2017, non-cancelable time charter contracts , are estimated at $8,219 until June 3 0 , 2018</t>
  </si>
  <si>
    <t>Changes in Capital Accounts</t>
  </si>
  <si>
    <t>Changes in Capital Accounts [Abstract]</t>
  </si>
  <si>
    <t>Change s in Capital A ccounts R everse stock split s : On May 22 , 2017 , the Company received written notification from The NASDAQ Stock Market indicating that, because the closing bid price of the Company's common stock for the last 30 consecutive business days was below $1.00 per share, the Company no longer met the minimum bid price requirement for The Nasdaq Global Market. In this respect , the Company affected a number of reverse stock split of its common shares , which was app roved by sh areholders at the Company's 2017 Annual Meeting of Shareholders held on June 29, 2017 . More specifically, on July 5, 2017 the Company affected a one-for-seven reverse stock split and t he number of the Company's common shares issued and outstanding at that date w as reduced from 14,400,874 to 2 ,057,2 50 . Later, on July 27, 2017 , the Company affected a one-for-six reverse stock split and t he number of the Company's common shares issued and outstanding at that date was reduced from 6,095,581 to 1,015,924 . Finally, on August 24, 2017 , the Company affected a one-for-seven reverse stock split and t he number of the Company's common shares issued and outstanding at that date was reduced from 5,294,787 to 756,390. No fractional sh ares were issued in connection with the reverse split s . Shareho lders who would otherwise hold fractional shares of the Company's common stock received a cash payment in lieu of such fractional share. All share and per share amounts disclosed in the accompanying unaudited interim consolidated financial statements give effect to these reverse stock splits retroactively and thus affect all periods presented. I ssuance of Series B Preferred Stock and warrants to purchase Series B Preferred Stock : On March 21, 2017, the Company completed a registered direct offering of ( i ) 3,0 00 newly-designated Series B-1 convertible preferred s hares, par value $0.01 per share, and common sha res underlying such Series B-1 convertible preferred s hares, and (ii) warrants to purchase 6,500 of Series B-1 c onvertible preferred s hares, 6,500 of Series B-1 convertible p referred s hares underlying such warrants, and common sha res underlying such Series B-1 convertible preferred shares. Concurrently with the registered direct o ffering, the Company completed an offering of warrants to purchase 140,50 0 of Series B-2 convertible preferred s hares in a private placement, in reliance on Regulation S under the Securit ies Act. The securities in the registered direct o ffering and private p lacement were issued and sold to Kalani Investments Limited (or “ Kalani ”), an entity not affiliated with the Company, pursuant to a Securities Purchase Agreement. In connection with the p rivate p lacement, the Company entered into a Registration Rights Agreement with Kalani , pursuant to which the investor was granted certain registration rights with respect to the securities issued and sold in the private p lacement. The Company in its assessment for the accounting of the convertible B-1 and B-2 preferred shares has taken into consideration ASC 480 “Distinguishing liabilities from equity” and determined that the preferred shares should be classified as equity instead of liability. The Company further analysed key features of the preferred shares to determine whether these are more akin to equity or to debt and concluded that the convertible B-1 and B-2 Preferred Shares are equity-like. In its assessment, the Company identified certain embedded features, examined whether these fall under the definition of a derivative according to ASC 815 applicable guidance or whether certain of these features affecting the classification. Derivative accounting was deemed inappropriate and thus no bifurcation of these features was performed. Upon exercise of the warrants, the holder is entitled to receive preferred shares. ASC 480 “Distinguishing liabilities from equity ” , requires that a warrant which contains an obligation that may require the issuer to redeem the shares in cash, be classified as a liability and accounted for at fair value. The Company determined that the fair value of the warrants at inception and at June 30, 2017 is immaterial. During the period ended June 30 , 2017, the Company received gross proceeds of $ 3 ,000 from the sale of the 3,000 Series B -1 Convertible Preferred Shares. Also, 3 ,000 preferred warrants were exercised and the Company further received $ 3 ,000 of gross proceeds for the sale of an equal number of preferred shares . The net proceeds received during the period, after deducting offering expenses payable by the Company, amounted to $ 5 ,610 . As of June 30 , 2017, f rom the 6 ,000 preferred sh ares issued during the period, 4 , 818 preferred shares were converted to 17 , 139 common shares and 1,182 preferred shares remained outstanding. Subsequent to the balance sheet date, all outstanding preferred shares were converted to common shares (Note 11 ). Issuance of Series C Preferred Stock: On May 30, 2017, the Company issued 100 shares of its newly-designated Series C Preferred Stock, par value $0.01 per share, to DSI, in exchange for a reduction of $3 ,000 million in the principal amount of the Company's outstanding loan, thus leaving an outstanding principal balance of $42,41 7 (Note 4 ). The Series C Preferred Stock has no dividend or liquidation rights. The Series C Preferred Stock vote s with the common shares of the Company, and each share o f the Series C Preferred Stock entitle s the holder thereof to up to 250,000 votes, subject to a cap such that the aggregate voting power of any holder of Series C Preferred Stock together with its affiliates does not exceed 49.0%, on all matters submitted to a vote of the stockholders of the Company. The issuance of shares of Series C Preferred Stock to DSI was approved by an independent committee of the Board of Directors of the Company, which received a fairness opinion from independent third parties that the transaction was fair from a financial point of view to the Company. Compensation cost on restricted common stock : During the six months ended June 30, 2017 and 2016 , compensation cost on restricted stock amounted to $ 541 and $ 552 , respectively, and is included in General and administrative expenses in the accompanying unaudited interim consolidated statements of operations . At June 30, 2017 and December 31, 2016 , the total unrecognized compensation cost relating to restricted share awards was $896 and $1, 058 , respectively. At June 30, 2017 , the weighted-average period over which the total compensation cost related to non-vested awards not yet recognized is expected to be recognized is 1.02 years. D uring the six months ended June 30, 2017 and the year ended December 31, 2016 , the movement of restricted stock cost was as follows: Number of Shares Weighted Average Grant Date Price Outstanding at December 31, 2015 409 $ 6,208.42 Granted 420 893.76 Vested (155) 6,492.73 Forfeited or expired - - Outstanding at June 30, 2016 674 $ 2,831.23 Granted - - Vested - - Forfeited or expired - - Outstanding at December 31, 2016 674 $ 2,831.23 Granted - - Vested (292) 3,796.63 Forfeited or expired - - Outstanding at June 30, 2017 382 $ 2,093.28</t>
  </si>
  <si>
    <t>Earnings/ (Loss) per Share</t>
  </si>
  <si>
    <t>Earnings Per Share [Abstract]</t>
  </si>
  <si>
    <t>Earnings/ (Loss) Per Share</t>
  </si>
  <si>
    <t>9 . Earnings / ( Loss ) per Share All common shares issued (including the restricted shares issued under the equity incentive plan ) are DCI 's common stock and have equal rights to vote and participate in dividends , subject to forfeiture provisions set forth in the applicable award agreement. Unvested shares granted under the Company's incentive plan of 38 2 as at June 30, 2017, and 674 as at June 30, 2016 (Note 8) , are entitled to receive dividends which are not refundable, even if such shares are forfeited, and therefore are considered participating securities for basic earnings per share calculation purposes. D ividends declared and paid during the six months ended June 30, 2017 and 2016 were $0 and $374 , respectively . The calculation of basic earnings/ (loss) per share does not consider the non-vested shares as outstanding until the time-based vesting restrictions have lapsed. For the purpose of calculating diluted earnings per share, the weighted average number of diluted shares outstanding includes the incremental shares assumed issued as determined in accordance with the antidilution sequencing provisions of ASC 260. The computation of diluted earnings per share also reflects the potential dilution that could occur if warrants to issue common stock were exercised, to the extent that they are dilutive, as well as the potential dilution that could occur if convertible preferred stock were converted . For the six months ended June 30, 2016, and on the basis that the Company incurred losses, the effect of the incremental shares assumed issued would have been anti-dilutive and therefore basic and diluted losses per share is the same amount . 2017 2016 Basic EPS Diluted EPS Basic LPS Diluted LPS Net income / (loss) $ 29,124 $ 29,124 $ (13,777) $ (13,777) Less income allocated to restricted shares (281) (270) - - Net income / (loss) available to common stockholders 28,843 28,854 (13,777) (13,777) Weighted average number of common shares outstanding 39,166 39,166 31,083 31,083 Effect of dilutive shares - 1,623 - - Total shares outstanding 39,166 40,789 31,083 31,083 Earnings / (Loss) per common share $ 736.43 $ 707.40 $ (443.23) $ (443.23)</t>
  </si>
  <si>
    <t>Financial Instruments</t>
  </si>
  <si>
    <t>Financial Instruments [Abstract]</t>
  </si>
  <si>
    <t>10 . Financial Instruments The carrying values of temporary cash investments, accounts receivable and accounts payable approximate their fair value due to the short-term nature of these financial instruments. The fair value of long-term loan s and restricted cash balances, bearing interest at variable interest rates, approximate their recorded values as at June 30 , 2017 and December 31, 2016 .</t>
  </si>
  <si>
    <t>Subsequent Events</t>
  </si>
  <si>
    <t>Subsequent Events [Abstract]</t>
  </si>
  <si>
    <t xml:space="preserve">11. Subsequent Events Reverse Stock Split s : Subsequent to the balance sheet date, the Company e ffected three reverse stock split s of its common shares , pursuant to a proposal approved by sh areholders at the Company's 2017 Annual Meeting of Shareholders held on June 29, 2017 . O n July 5, 2017 the Company e ffected a one-for-seven reverse stock split, on July 27, 2017, the Company e ffected a one-for-six reverse stock split and on August 24, 2017, the Company e ffected a one-for-seven reverse stock split (Note 8). All share and per share amounts disclosed in the accompanying unaudited interim consolidated financial statements give effect to these reverse stock splits retroactively and thus affect all periods presented. Issuance and Conversion of Series B Preferred Shares: Subsequent to the balance sheet date and up to September 7, 2017 , the Company issued 35,814 c ommon shares on conversion of Series B-1 convertible preferred s hares outstanding on June 30, 2017. Additionally, the Company received $ 7, 500 of gross proceeds from the exercise of 7, 500 Series B-1 and B-2 preferred warrants to purchase an e qual number o f Series B-1 and B-2 convertible preferred shares and 7,0 55 of these Series B-1 and B-2 convertible preferred shares were converted to 2,592 ,297 c ommon shares. Repayment of Addiewell Loan: Subsequent to the balance s heet date, the Company repaid $ 7 , 500 of Addiewell outstanding loan balance, according to the respective terms of the loan agreement. Receipt of NASDAQ Notice: On July 31 , 2017, the Company received written notification from The Nasdaq Stock Market LLC (“Nasdaq”) indicating that the Company is no longer in compliance with the continued listing requirement s , because the market value of publicly held sh ares (“MVPHS”) was below $5,000 for 30 consecutive business days. The applicable grace period to regain compliance is 180 calendar days, or until January 29, 2018. The Company intends to monitor its MVPHS during the prescribed grace period and is considering all options that will allow its common shares to remain listed on Nasdaq. </t>
  </si>
  <si>
    <t>Significant Accounting Policies and Recent Accounting Pronouncements (Policies)</t>
  </si>
  <si>
    <t>Recent Accounting Pronouncements</t>
  </si>
  <si>
    <t xml:space="preserve"> A discussion of the Company's significant accounting policies can be found in the Company's consolidated financial statements included in the Annual Report on Form 20-F for the fis cal year ended December 31, 2016 , filed with the SEC on February 16, 2017 . There have been no material changes to these policies in the six- month period ended June 30, 2017, apart from the below: The Company follows the provisions of ASC 480 “Distinguishing liabilities from equity” and ASC 815, "Derivative s and Hedging" which establish accounting and reporting requirements for convertible preferred shares, warrants and derivative instruments embedded in thes e shares and contracts (Note 8 ). On January 1, 2017, the Company adopted Accounting Standard Update (“ASU”) No. 2015-11 - Inventory (Topic 330) effective for the fiscal year ending December 31, 2017 and interim periods within this fiscal year. The adoption o f this guidance had no impact on the Company's results of operations, financial position or cash flows. In May 2017, the FASB issued ASU 2017-09, "Compensation — Stock Compensation (Topic 718), Scope of Modification Accounting" ("ASU 2017-09"), which clarifies and reduces both (1) diversity in practice and (2) cost and complexity when applying the guidance in Topic 718, Compensation—Stock Compensation, to a change to the terms or conditions of a share-based payment award. ASU 2017-09 is effective for annual periods, including interim periods within those annual periods, beginning after 15 December 2017, however early adoption is permitted. The Company is in the process of assessing the impact of the amendment of this Update on the Company's consolidated financial position and performance. As also disclosed in the Annual Report on Form 20-F for the year ended December 31, 2016, in May 2014, FASB issued Accounting Standards Update (“ASU”) No.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In August 2015, FASB issued Accounting Standard Update No. 2015-14 "Revenue from Contracts with Customers (Topic 606): Deferral of the Effective Date," which deferred the effective date of ASU 2014-09 for all entities by one year. The standard will be effective for public entities for annual reporting periods beginning after December 15, 2017 and interim periods therein. The Company will adopt the standard as of January 1, 2018 and is expecting that the adoption will not have an effect on its financial statements since the Company has chartered its vessels since inception in time charter agreements and in this respect revenue is accounted under the leases standard. The Company may be required to assess any future agreements under voyage charters and adopt an accounting policy that is in compliance with the new standard.</t>
  </si>
  <si>
    <t>General Information (Tables)</t>
  </si>
  <si>
    <t>Schedule Of Subsidiaries [Table Text Block]</t>
  </si>
  <si>
    <t>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Rongerik Shipping Company Inc. Marshall Islands Domingo Marshall Islands 3,739 Mar-01 Feb-12 - 4 Dud Shipping Company Inc. Marshall Islands Pamina Marshall Islands 5,042 May-05 Nov-14 - 5 Mago Shipping Company Inc. Marshall Islands New Jersey Marshall Islands 4,923 Nov-06 Apr-15 - Vessel Owning Subsidiaries - Post-Panamax Vessels 6 Eluk Shipping Company Inc. Marshall Islands Puelo Marshall Islands 6,541 Nov-06 Aug-13 - 7 Oruk Shipping Company Inc. Marshall Islands Pucon Marshall Islands 6,541 Aug-06 Sep-13 - 8 Delap Shipping Company Inc. Marshall Islands March Marshall Islands 5,576 May-04 Sep-14 - 9 Jabor Shipping Company Inc. Marshall Islands Great Marshall Islands 5,576 Apr-04 Oct-14 - 10 Meck Shipping Company Inc. Marshall Islands Rotterdam Marshall Islands 6,494 Jul-08 Sep-15 - 11 Langor Shipping Company Inc. Marshall Islands Hamburg Marshall Islands 6,494 Mar-09 Nov-15 - Vessel Owning Subsidiaries - Sold Vessels 12 Lemongina Inc. Marshall Islands Garnet Marshall Islands 4,729 Aug-95 Nov-12 Sep-15 13 Nauru Shipping Company Inc. Marshall Islands Hanjin Malta Marshall Islands 4,024 Jan-93 Mar-13 Feb-16 14 Kapa Shipping Company Inc. Marshall Islands Angeles Marshall Islands 4,923 Dec-06 Apr-15 Nov-16 15 Utirik Shipping Company Inc. (Note 5) Marshall Islands Doukato Marshall Islands 3,739 Feb-02 Feb-12 Jun-17 Other Subsidiaries 16 Unitized Ocean Transport Limited Marshall Islands Management company - - - - 17 Container Carriers (USA) LLC Delaware - USA Company's US representative - - - -</t>
  </si>
  <si>
    <t>Schedule of Revenue by Major Customers by Reporting Segments [Table Text Block]</t>
  </si>
  <si>
    <t>Charterer 2017 2016 A - 34% B 14% 14% C - 22% D 11% - E 14% - F 40% -</t>
  </si>
  <si>
    <t>Transactions with related parties (Tables)</t>
  </si>
  <si>
    <t>Schedule Of Related Party Transactions [Table Text Block]</t>
  </si>
  <si>
    <t xml:space="preserve"> June 30, 2017 Current Non-current December 31, 2016 Current Non-current Diana Shipping Inc - Term Loan $ 82,617 $ 82,617 $ - $ 45,417 $ - $ 45,417 plus other fees payable to the lenders 9 9 - 200 - 200 less unamortized deferred financing costs (173) (173) - - - - Related party financing, net of unamortized deferred financing costs $ 82,453 $ 82,453 $ - $ 45,617 $ - $ 45,617 </t>
  </si>
  <si>
    <t>Vessels (Tables)</t>
  </si>
  <si>
    <t>Schedule Of Property Plant And Equipment [Table Text Block]</t>
  </si>
  <si>
    <t xml:space="preserve"> Vessels' Cost Accumulated Depreciation Net Book Value Balance, December 31, 2016 $ 286,991 $ (46,639) $ 240,352 - Vessels' disposals (9,951) 5,001 (4,950) - Depreciation - (3,646) (3,646) Balance, June 30, 2017 $ 277,040 $ (45,284) $ 231,756</t>
  </si>
  <si>
    <t>Bank and Other Debt, Current (Tables)</t>
  </si>
  <si>
    <t>Debt Instruments [Abstract]</t>
  </si>
  <si>
    <t>Schedule of Bank and Other Debt [Table Text Block]</t>
  </si>
  <si>
    <t xml:space="preserve"> June 30, 2017 Current Non-current December 31, 2016 Current Non-current The Royal Bank of Scotland plc - Term Loan $ - $ - $ - $ 128,861 $ 128,861 $ - Addiewell LTD - Term Loan 35,000 35,000 - - - - plus other fees payable to the lenders 20 20 - 200 200 - less unamortized deferred financing costs (257) (257) - (1,932) (1,932) - Bank and other debt, net of unamortized deferred financing costs $ 34,763 $ 34,763 $ - $ 127,129 $ 127,129 $ - </t>
  </si>
  <si>
    <t>Changes in Capital Accounts (Tables)</t>
  </si>
  <si>
    <t>Schedule of Share-based Compensation, Restricted Stock and Restricted Stock Units Activity [Table Text Block]</t>
  </si>
  <si>
    <t xml:space="preserve"> Number of Shares Weighted Average Grant Date Price Outstanding at December 31, 2015 409 $ 6,208.42 Granted 420 893.76 Vested (155) 6,492.73 Forfeited or expired - - Outstanding at June 30, 2016 674 $ 2,831.23 Granted - - Vested - - Forfeited or expired - - Outstanding at December 31, 2016 674 $ 2,831.23 Granted - - Vested (292) 3,796.63 Forfeited or expired - - Outstanding at June 30, 2017 382 $ 2,093.28</t>
  </si>
  <si>
    <t>Earnings/ (Loss) per Share (Tables)</t>
  </si>
  <si>
    <t>Schedule of Earnings Per Share, Basic and Diluted [Table Text Block]</t>
  </si>
  <si>
    <t xml:space="preserve"> 2017 2016 Basic EPS Diluted EPS Basic LPS Diluted LPS Net income / (loss) $ 29,124 $ 29,124 $ (13,777) $ (13,777) Less income allocated to restricted shares (281) (270) - - Net income / (loss) available to common stockholders 28,843 28,854 (13,777) (13,777) Weighted average number of common shares outstanding 39,166 39,166 31,083 31,083 Effect of dilutive shares - 1,623 - - Total shares outstanding 39,166 40,789 31,083 31,083 Earnings / (Loss) per common share $ 736.43 $ 707.40 $ (443.23) $ (443.23)</t>
  </si>
  <si>
    <t>General information, textuals (Details) - USD ($) $ in Thousands</t>
  </si>
  <si>
    <t>7 Months Ended</t>
  </si>
  <si>
    <t>8 Months Ended</t>
  </si>
  <si>
    <t>Jul. 05, 2017</t>
  </si>
  <si>
    <t>Jul. 27, 2017</t>
  </si>
  <si>
    <t>Aug. 24, 2017</t>
  </si>
  <si>
    <t>Entity Incorporation, Date of Incorporation</t>
  </si>
  <si>
    <t>Jan. 7,
		2010</t>
  </si>
  <si>
    <t>Entity Incorporation, State Country Name</t>
  </si>
  <si>
    <t>the Republic of Marshall Islands</t>
  </si>
  <si>
    <t>Fees payable to Wilhelmsen Ship Management LTD</t>
  </si>
  <si>
    <t>Subsequent Event [Member]</t>
  </si>
  <si>
    <t>Reverse Stock Split</t>
  </si>
  <si>
    <t>1-for-7 reverse stock split on its issued and outstanding common stock.</t>
  </si>
  <si>
    <t>1-for-6 reverse stock split on its issued and outstanding common stock.</t>
  </si>
  <si>
    <t>General Information, details (Details) $ in Thousands</t>
  </si>
  <si>
    <t>Jun. 30, 2017USD ($)teu</t>
  </si>
  <si>
    <t>Jun. 30, 2016USD ($)</t>
  </si>
  <si>
    <t>Capacity By Subsidiary And Fees [Line Items]</t>
  </si>
  <si>
    <t>Monthly management fee, laid up vessels | $</t>
  </si>
  <si>
    <t>Likiep Shipping Company Inc [Member]</t>
  </si>
  <si>
    <t>Vessel capacity in TEU</t>
  </si>
  <si>
    <t>Orangina Inc [Member]</t>
  </si>
  <si>
    <t>Rongerik Shipping Company Inc [Member]</t>
  </si>
  <si>
    <t>Dud Shipping Company Inc [Member]</t>
  </si>
  <si>
    <t>Mago Shipping Company Inc [Member]</t>
  </si>
  <si>
    <t>Eluk Shipping Company Inc [Member]</t>
  </si>
  <si>
    <t>Oruk Shipping Company Inc [Member]</t>
  </si>
  <si>
    <t>Delap Shipping Company Inc [Member]</t>
  </si>
  <si>
    <t>Jabor Shipping Company Inc [Member]</t>
  </si>
  <si>
    <t>Meck Shipping Company Inc [Member]</t>
  </si>
  <si>
    <t>Langor Shipping Company Inc [Member]</t>
  </si>
  <si>
    <t>Lemongina Inc [Member]</t>
  </si>
  <si>
    <t>Nauru Shipping Company Inc [Member]</t>
  </si>
  <si>
    <t>Kapa Shipping Company Inc [Member]</t>
  </si>
  <si>
    <t>Utirik Shipping Company Inc (Note 5) [Member]</t>
  </si>
  <si>
    <t>General information, details 2 (Details)</t>
  </si>
  <si>
    <t>Sales Revenue Net [Member]</t>
  </si>
  <si>
    <t>Concentration Risk [Line Items]</t>
  </si>
  <si>
    <t>Concentration Risk, Percentage</t>
  </si>
  <si>
    <t>10.00%</t>
  </si>
  <si>
    <t>Major Customer A [Member]</t>
  </si>
  <si>
    <t>34.00%</t>
  </si>
  <si>
    <t>Major Customer B [Member]</t>
  </si>
  <si>
    <t>14.00%</t>
  </si>
  <si>
    <t>Major Customer C [Member]</t>
  </si>
  <si>
    <t>22.00%</t>
  </si>
  <si>
    <t>Major Customer D [Member]</t>
  </si>
  <si>
    <t>11.00%</t>
  </si>
  <si>
    <t>Major Customer E [Member]</t>
  </si>
  <si>
    <t>Major Customer F [Member]</t>
  </si>
  <si>
    <t>40.00%</t>
  </si>
  <si>
    <t>Going Concern, textuals (Details) - USD ($) $ in Thousands</t>
  </si>
  <si>
    <t>2 Months Ended</t>
  </si>
  <si>
    <t>5 Months Ended</t>
  </si>
  <si>
    <t>Sep. 07, 2017</t>
  </si>
  <si>
    <t>May 22, 2017</t>
  </si>
  <si>
    <t>Working capital deficit</t>
  </si>
  <si>
    <t>Rbs Term Loan [Member]</t>
  </si>
  <si>
    <t>Repayment amount</t>
  </si>
  <si>
    <t>Debt instrument maturity date</t>
  </si>
  <si>
    <t>Sep. 15,
		2021</t>
  </si>
  <si>
    <t>Series B-1 Convertible Preferred Stock [Member] | Subsequent Event [Member]</t>
  </si>
  <si>
    <t>Number of warrants</t>
  </si>
  <si>
    <t>Total proceeds</t>
  </si>
  <si>
    <t>Private Placement Offering [Member] | Subsequent Event [Member]</t>
  </si>
  <si>
    <t>Warrants outstanding</t>
  </si>
  <si>
    <t>Private Placement Offering [Member] | Series B-2 Convertible Preferred Stock [Member]</t>
  </si>
  <si>
    <t>Registered Direct Offering [Member] | Series B-1 Convertible Preferred Stock [Member]</t>
  </si>
  <si>
    <t>Issuance of preferred stock, shares</t>
  </si>
  <si>
    <t>Maximum Securities Offering</t>
  </si>
  <si>
    <t>$10,000 Own Cash [Member] | Rbs Term Loan [Member]</t>
  </si>
  <si>
    <t>Repayment of the loan</t>
  </si>
  <si>
    <t>Addiewell LTD [Member] | Subsequent Event [Member]</t>
  </si>
  <si>
    <t>Diana Shipping $40,000 [Member] | Rbs Term Loan [Member]</t>
  </si>
  <si>
    <t>Dec. 31,
		2018</t>
  </si>
  <si>
    <t>Addiewell $35,000 [Member] | Rbs Term Loan [Member]</t>
  </si>
  <si>
    <t>Transactions with related parties, textuals (Details) - USD ($) $ in Thousands</t>
  </si>
  <si>
    <t>Related Party Transaction [Line Items]</t>
  </si>
  <si>
    <t>Due to related parties, current</t>
  </si>
  <si>
    <t>Altair Travel Agency Sa [Member]</t>
  </si>
  <si>
    <t>Related party transaction, amounts of transaction</t>
  </si>
  <si>
    <t>Steamship Shipbroking Enterprises Inc. [Member]</t>
  </si>
  <si>
    <t>Due from related parties, current</t>
  </si>
  <si>
    <t>Transactions with related parties, detail (Details) - USD ($) $ in Thousands</t>
  </si>
  <si>
    <t>Related party financing, net of unamortized deferred financing costs, Current</t>
  </si>
  <si>
    <t>Related party financing, net of unamortized deferred financing costs, Non-current</t>
  </si>
  <si>
    <t>Diana Shipping Inc [Member]</t>
  </si>
  <si>
    <t>Diana Shipping Inc - Term Loan</t>
  </si>
  <si>
    <t>Diana Shipping Inc - Term Loan, Current</t>
  </si>
  <si>
    <t>Diana Shipping Inc - Term Loan, Non-current</t>
  </si>
  <si>
    <t>plus other fees payable to the lenders</t>
  </si>
  <si>
    <t>less unamortized deferred financing costs</t>
  </si>
  <si>
    <t>less unamortized deferred financing costs, Current</t>
  </si>
  <si>
    <t>Related party financing, net of unamortized deferred financing costs, Total</t>
  </si>
  <si>
    <t>Transactions with related parties, textuals 2 (Details) - USD ($) $ / shares in Units, $ in Thousands</t>
  </si>
  <si>
    <t>May 30, 2017</t>
  </si>
  <si>
    <t>Related party financing, current</t>
  </si>
  <si>
    <t>Proceeds from long term debt from a related party</t>
  </si>
  <si>
    <t>Issuance of Series C preferred cost, value</t>
  </si>
  <si>
    <t>Amendment of RBS Loan Agreement [Member]</t>
  </si>
  <si>
    <t>Debt instrument issuance date</t>
  </si>
  <si>
    <t>Sep. 12,
		2016</t>
  </si>
  <si>
    <t>Amendment of RBS Loan Agreement [Member] | Revised Margin [Member]</t>
  </si>
  <si>
    <t>Loan margin percentage</t>
  </si>
  <si>
    <t>3.35%</t>
  </si>
  <si>
    <t>Amendment of RBS Loan Agreement [Member] | Margin Until Maturity [Member]</t>
  </si>
  <si>
    <t>3.00%</t>
  </si>
  <si>
    <t>Interest expense on related party debt</t>
  </si>
  <si>
    <t>Flat fee payable</t>
  </si>
  <si>
    <t>Issuance of Series C preferred cost, shares</t>
  </si>
  <si>
    <t>Amount drawn down</t>
  </si>
  <si>
    <t>Interest bearing "discount premium"</t>
  </si>
  <si>
    <t>Number Of Vessels Collateral For Debt</t>
  </si>
  <si>
    <t>Outstanding principal balance</t>
  </si>
  <si>
    <t>Diana Shipping Inc [Member] | First Twelve Months [Member]</t>
  </si>
  <si>
    <t>Interest rate</t>
  </si>
  <si>
    <t>6.00%</t>
  </si>
  <si>
    <t>Diana Shipping Inc [Member] | Thirteenth To Fifteenth Month [Member]</t>
  </si>
  <si>
    <t>9.00%</t>
  </si>
  <si>
    <t>Diana Shipping Inc [Member] | Last Three Months [Member]</t>
  </si>
  <si>
    <t>12.00%</t>
  </si>
  <si>
    <t>Diana Shipping Inc [Member] | Loans Payable [Member]</t>
  </si>
  <si>
    <t>May 20,
		2013</t>
  </si>
  <si>
    <t>Debt instrument face amount</t>
  </si>
  <si>
    <t>Debt instrument description of variable rate basis</t>
  </si>
  <si>
    <t>LIBOR</t>
  </si>
  <si>
    <t>5.00%</t>
  </si>
  <si>
    <t>Back-end fee percentage</t>
  </si>
  <si>
    <t>1.25%</t>
  </si>
  <si>
    <t>Aug. 20,
		2017</t>
  </si>
  <si>
    <t>Diana Shipping Inc [Member] | Loans Payable - Amendment Agreement [Member]</t>
  </si>
  <si>
    <t>Sep. 9,
		2015</t>
  </si>
  <si>
    <t>Debt instrument, Annual principal payment</t>
  </si>
  <si>
    <t>Mar. 15,
		2022</t>
  </si>
  <si>
    <t>Accrued back-end fee on related party debt</t>
  </si>
  <si>
    <t>Vessels, textuals (Details) - USD ($) $ in Thousands</t>
  </si>
  <si>
    <t>Property, Plant and Equipment [Line Items]</t>
  </si>
  <si>
    <t>Gain/ (loss) on vessels' sale</t>
  </si>
  <si>
    <t>Direct To Sale Expenses [Member]</t>
  </si>
  <si>
    <t>Doukato [Member]</t>
  </si>
  <si>
    <t>Proceeds from sale of vessels</t>
  </si>
  <si>
    <t>Vessels, detail (Details) $ in Thousands</t>
  </si>
  <si>
    <t>Jun. 30, 2017USD ($)</t>
  </si>
  <si>
    <t>Movement in Property, Plant and Equipment [Roll Forward]</t>
  </si>
  <si>
    <t>Vessels' cost, beginning balance</t>
  </si>
  <si>
    <t>Vessels' disposals</t>
  </si>
  <si>
    <t>Vessels' cost, ending balance</t>
  </si>
  <si>
    <t>Movement in Accumulated Depreciation, Depletion and Amortization, Property, Plant and Equipment [Roll Forward]</t>
  </si>
  <si>
    <t>Accumulated depreciation, beginning balance</t>
  </si>
  <si>
    <t>Depreciation</t>
  </si>
  <si>
    <t>Accumulated depreciation, ending balance</t>
  </si>
  <si>
    <t>Property, Plant and Equipment, Net, by Type [Abstract]</t>
  </si>
  <si>
    <t>Vessels' net book value, beginning balance</t>
  </si>
  <si>
    <t>Vessel's net book value, ending balance</t>
  </si>
  <si>
    <t>Bank and Other Debt, Current, details (Details) - USD ($) $ in Thousands</t>
  </si>
  <si>
    <t>Bank and other debt, net of unamortized deferred financing costs</t>
  </si>
  <si>
    <t>Term Loan</t>
  </si>
  <si>
    <t>Term Loan Current</t>
  </si>
  <si>
    <t>Term Loan Non-current</t>
  </si>
  <si>
    <t>Bank and other debt, net of uamortized deferred financing costs</t>
  </si>
  <si>
    <t>less unamortized deferred financing costs, non-current</t>
  </si>
  <si>
    <t>Addiewell LTD [Member]</t>
  </si>
  <si>
    <t>Bank and Other Debt, Current, textuals 1 (Details) $ in Thousands</t>
  </si>
  <si>
    <t>12 Months Ended</t>
  </si>
  <si>
    <t>Dec. 31, 2016USD ($)</t>
  </si>
  <si>
    <t>Dec. 31, 2015USD ($)</t>
  </si>
  <si>
    <t>Line Of Credit Facility [Line Items]</t>
  </si>
  <si>
    <t>Repayment of loan</t>
  </si>
  <si>
    <t>Gain from bank debt write off</t>
  </si>
  <si>
    <t>Proceeds from an unrelated party loan</t>
  </si>
  <si>
    <t>Amendment fee payable</t>
  </si>
  <si>
    <t>Addiewell LTD [Member] | First Twelve Months [Member]</t>
  </si>
  <si>
    <t>Addiewell LTD [Member] | Thirteenth To Fifteenth Month [Member]</t>
  </si>
  <si>
    <t>Addiewell LTD [Member] | Last Three Months [Member]</t>
  </si>
  <si>
    <t>Amount prepaid</t>
  </si>
  <si>
    <t>Repayment of deferred tranche</t>
  </si>
  <si>
    <t>Amendment fee paid</t>
  </si>
  <si>
    <t>Rbs Credit Facility [Member] | Addiewell LTD [Member]</t>
  </si>
  <si>
    <t>Interest costs incurred</t>
  </si>
  <si>
    <t>Sep. 10,
		2015</t>
  </si>
  <si>
    <t>Debt Instrument Frequency Of Periodic Payment</t>
  </si>
  <si>
    <t>quarterly</t>
  </si>
  <si>
    <t>2.75%</t>
  </si>
  <si>
    <t>Debt issuance costs</t>
  </si>
  <si>
    <t>Debt Instrument Priority</t>
  </si>
  <si>
    <t>first preferred mortgages on nine vessels of the Company's fleet, first priority deeds of assignments of insurances, earnings, charter rights and requisition compensation and a corporate guarantee.</t>
  </si>
  <si>
    <t>Debt Instrument Covenant Description</t>
  </si>
  <si>
    <t>There were also restrictions as to changes in the loan agreement with DSI and in certain shareholdings and management of the vessels.</t>
  </si>
  <si>
    <t>Debt Instrument Dividend Restrictions</t>
  </si>
  <si>
    <t xml:space="preserve">Finally, the Company is not permitted to pay any dividends that would result in a breach of the financial covenants. </t>
  </si>
  <si>
    <t>Commitment fee percentage</t>
  </si>
  <si>
    <t>1.375%</t>
  </si>
  <si>
    <t>Restricted cash description</t>
  </si>
  <si>
    <t>The loan agreement also contained customary financial covenants, minimum security value of the mortgaged vessels, required minimum liquidity of $500 per vessel in the fleet and restricted cash of $9,000 to be deposited by the borrowers with the lenders for the duration of the loan.</t>
  </si>
  <si>
    <t>Restrcited cash to be deposited</t>
  </si>
  <si>
    <t>Borrower Minimum Liquidity Per Vessel</t>
  </si>
  <si>
    <t>Rbs Term Loan [Member] | Prior To Amendment [Member]</t>
  </si>
  <si>
    <t>Rbs Term Loan [Member] | After Amendment [Member]</t>
  </si>
  <si>
    <t>3.10%</t>
  </si>
  <si>
    <t>Rbs Term Loan [Member] | Own Cash [Member]</t>
  </si>
  <si>
    <t>Rbs Term Loan [Member] | Addiewell LTD [Member]</t>
  </si>
  <si>
    <t>Rbs Term Loan [Member] | Diana Shipping $40,000 [Member]</t>
  </si>
  <si>
    <t>Rbs Term Loan [Member] | Addiewell $35,000 [Member]</t>
  </si>
  <si>
    <t>Rbs Term Loan [Member] | Comnpany's Vessels [Member]</t>
  </si>
  <si>
    <t>Rbs Term Loan [Member] | Newly Acquired Vessels [Member]</t>
  </si>
  <si>
    <t>Rbs Term Loan [Member] | Minimum [Member] | Prior To Amendment [Member]</t>
  </si>
  <si>
    <t>Minimum Security Covenant</t>
  </si>
  <si>
    <t>140.00%</t>
  </si>
  <si>
    <t>Rbs Term Loan [Member] | Minimum [Member] | After Amendment [Member]</t>
  </si>
  <si>
    <t>125.00%</t>
  </si>
  <si>
    <t>Commitments and Contingencies, textuals (Details) $ in Billions</t>
  </si>
  <si>
    <t>Insurance Maximum Amount</t>
  </si>
  <si>
    <t>Policy year closing period</t>
  </si>
  <si>
    <t>3 years</t>
  </si>
  <si>
    <t>Commitments and Contingencies, textuals 2 (Details) $ in Thousands</t>
  </si>
  <si>
    <t>Operating Leases Future Minimum Payments Receivable [Abstract]</t>
  </si>
  <si>
    <t>Minimum Future Revenues Year One</t>
  </si>
  <si>
    <t>Changes in Capital Accounts, textuals (Details) - USD ($) $ / shares in Units, $ in Thousands</t>
  </si>
  <si>
    <t>Jul. 31, 2017</t>
  </si>
  <si>
    <t>Compensation cost on restricted stock awards</t>
  </si>
  <si>
    <t>Unrecognized cost for restricted stock awards</t>
  </si>
  <si>
    <t>Period for recognition for unrecognized compensation cost</t>
  </si>
  <si>
    <t>1 year 7 days</t>
  </si>
  <si>
    <t>Net proceeds after deducting offering expenses</t>
  </si>
  <si>
    <t>Proceeds from warrants exercised</t>
  </si>
  <si>
    <t>Preferred stock, voting rights</t>
  </si>
  <si>
    <t>49%</t>
  </si>
  <si>
    <t>250.000 votes</t>
  </si>
  <si>
    <t>Conversion of Series B preferred stock to common stock</t>
  </si>
  <si>
    <t>Issuance of Series B preferred stock, shares</t>
  </si>
  <si>
    <t>Preferred shares converted</t>
  </si>
  <si>
    <t>Series B-1 Convertible Preferred Stock [Member]</t>
  </si>
  <si>
    <t>Gross proceeds from the sale of Convertible Preferred Shares</t>
  </si>
  <si>
    <t>Series B-1 Convertible Preferred Stock [Member] | Registered Direct Offering [Member]</t>
  </si>
  <si>
    <t>Series B-2 Convertible Preferred Stock [Member] | Private Placement Offering [Member]</t>
  </si>
  <si>
    <t>Receipt Of Nasdaq Notice [Member]</t>
  </si>
  <si>
    <t>Minimum Bid Price</t>
  </si>
  <si>
    <t>Closing Bid Price Threshold Consecutive Trading Days</t>
  </si>
  <si>
    <t>30 days</t>
  </si>
  <si>
    <t>Stockholders Equity Reverse Stock Split</t>
  </si>
  <si>
    <t>Subsequent Event [Member] | Series B-1 Convertible Preferred Stock [Member]</t>
  </si>
  <si>
    <t>Subsequent Event [Member] | Prior To Reverse Stock Split [Member]</t>
  </si>
  <si>
    <t>Changes in Capital Accounts, detail (Details) - $ / shares</t>
  </si>
  <si>
    <t>Share-based Compensation Arrangement by Share-based Payment Award, Equity Instruments Other than Options, Nonvested [Roll Forward]</t>
  </si>
  <si>
    <t>Number of shares, beginning balance</t>
  </si>
  <si>
    <t>Granted</t>
  </si>
  <si>
    <t>Vested</t>
  </si>
  <si>
    <t>Number of shares, ending balance</t>
  </si>
  <si>
    <t>Share-based Compensation Arrangement by Share-based Payment Award, Equity Instruments Other than Options, Additional Disclosures [Abstract]</t>
  </si>
  <si>
    <t>Weighted average grant date fair value, beginning balance</t>
  </si>
  <si>
    <t>Granted, Weighted Average Grant Date Fair Value</t>
  </si>
  <si>
    <t>Vested, Weighted Average Grant Date Fair Value</t>
  </si>
  <si>
    <t>Weighted Average Grant Date Fair Value, ending balance</t>
  </si>
  <si>
    <t>Earnings / (Loss) per share, textuals (Details) - USD ($) $ in Thousands</t>
  </si>
  <si>
    <t>Dec. 31, 2015</t>
  </si>
  <si>
    <t>Share Based Compensation Arrangement By Share Based Payment Award [Line Items]</t>
  </si>
  <si>
    <t>Unvested shares granted under the company's incentive plan</t>
  </si>
  <si>
    <t>Dividends declared and paid during the period</t>
  </si>
  <si>
    <t>Earnings / (Loss) per share, detail (Details) - USD ($) $ / shares in Units, $ in Thousands</t>
  </si>
  <si>
    <t>Earnings Per Share, Diluted, by Common Class, Including Two Class Method [Line Items]</t>
  </si>
  <si>
    <t>Weighted average number of common shares, outstanding</t>
  </si>
  <si>
    <t>Total shares outstanding</t>
  </si>
  <si>
    <t>Earnings / (loss) per common share</t>
  </si>
  <si>
    <t>Earnings / (Loss) per Share Basic [Member]</t>
  </si>
  <si>
    <t>Less income allocated to restricted shares</t>
  </si>
  <si>
    <t>Net income / (loss) available to common stockholders</t>
  </si>
  <si>
    <t>Effect of dilutive restricted shares</t>
  </si>
  <si>
    <t>Earnings / (Loss) Per Share Diluted [Member]</t>
  </si>
  <si>
    <t>Earnings/ (Loss) available to common stockholders, diluted</t>
  </si>
  <si>
    <t>Subsequent events, textuals (Details) - Subsequent Event [Member] - USD ($) $ in Thousands</t>
  </si>
  <si>
    <t>Subsequent Event [Line Items]</t>
  </si>
  <si>
    <t>Consecutive business days below minimum requirement</t>
  </si>
  <si>
    <t>Market value of publicly held shares was below</t>
  </si>
  <si>
    <t>Grace period to regain compliance</t>
  </si>
  <si>
    <t>180 days</t>
  </si>
  <si>
    <t>Series B Convertible Preferr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481241</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1</v>
      </c>
    </row>
    <row r="17" spans="1:2">
      <c r="A17" s="4" t="s">
        <v>27</v>
      </c>
      <c r="B17" s="5" t="n">
        <v>48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9</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9</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9</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9</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9</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9</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1567</v>
      </c>
      <c r="C3" s="7" t="n">
        <v>8316</v>
      </c>
    </row>
    <row r="4" spans="1:3">
      <c r="A4" s="4" t="s">
        <v>33</v>
      </c>
      <c r="B4" s="5" t="n">
        <v>654</v>
      </c>
      <c r="C4" s="5" t="n">
        <v>471</v>
      </c>
    </row>
    <row r="5" spans="1:3">
      <c r="A5" s="4" t="s">
        <v>34</v>
      </c>
      <c r="B5" s="5" t="n">
        <v>1816</v>
      </c>
      <c r="C5" s="5" t="n">
        <v>2581</v>
      </c>
    </row>
    <row r="6" spans="1:3">
      <c r="A6" s="4" t="s">
        <v>35</v>
      </c>
      <c r="B6" s="5" t="n">
        <v>1618</v>
      </c>
      <c r="C6" s="5" t="n">
        <v>2507</v>
      </c>
    </row>
    <row r="7" spans="1:3">
      <c r="A7" s="4" t="s">
        <v>36</v>
      </c>
      <c r="B7" s="5" t="n">
        <v>0</v>
      </c>
      <c r="C7" s="5" t="n">
        <v>9000</v>
      </c>
    </row>
    <row r="8" spans="1:3">
      <c r="A8" s="4" t="s">
        <v>37</v>
      </c>
      <c r="B8" s="5" t="n">
        <v>15655</v>
      </c>
      <c r="C8" s="5" t="n">
        <v>22875</v>
      </c>
    </row>
    <row r="9" spans="1:3">
      <c r="A9" s="3" t="s">
        <v>38</v>
      </c>
    </row>
    <row r="10" spans="1:3">
      <c r="A10" s="4" t="s">
        <v>39</v>
      </c>
      <c r="B10" s="5" t="n">
        <v>277040</v>
      </c>
      <c r="C10" s="5" t="n">
        <v>286991</v>
      </c>
    </row>
    <row r="11" spans="1:3">
      <c r="A11" s="4" t="s">
        <v>40</v>
      </c>
      <c r="B11" s="5" t="n">
        <v>-45284</v>
      </c>
      <c r="C11" s="5" t="n">
        <v>-46639</v>
      </c>
    </row>
    <row r="12" spans="1:3">
      <c r="A12" s="4" t="s">
        <v>41</v>
      </c>
      <c r="B12" s="5" t="n">
        <v>231756</v>
      </c>
      <c r="C12" s="5" t="n">
        <v>240352</v>
      </c>
    </row>
    <row r="13" spans="1:3">
      <c r="A13" s="4" t="s">
        <v>42</v>
      </c>
      <c r="B13" s="5" t="n">
        <v>931</v>
      </c>
      <c r="C13" s="5" t="n">
        <v>946</v>
      </c>
    </row>
    <row r="14" spans="1:3">
      <c r="A14" s="4" t="s">
        <v>43</v>
      </c>
      <c r="B14" s="5" t="n">
        <v>232687</v>
      </c>
      <c r="C14" s="5" t="n">
        <v>241298</v>
      </c>
    </row>
    <row r="15" spans="1:3">
      <c r="A15" s="4" t="s">
        <v>44</v>
      </c>
      <c r="B15" s="5" t="n">
        <v>2478</v>
      </c>
      <c r="C15" s="5" t="n">
        <v>2358</v>
      </c>
    </row>
    <row r="16" spans="1:3">
      <c r="A16" s="4" t="s">
        <v>45</v>
      </c>
      <c r="B16" s="5" t="n">
        <v>250820</v>
      </c>
      <c r="C16" s="5" t="n">
        <v>266531</v>
      </c>
    </row>
    <row r="17" spans="1:3">
      <c r="A17" s="3" t="s">
        <v>46</v>
      </c>
    </row>
    <row r="18" spans="1:3">
      <c r="A18" s="4" t="s">
        <v>47</v>
      </c>
      <c r="B18" s="5" t="n">
        <v>34763</v>
      </c>
      <c r="C18" s="5" t="n">
        <v>127129</v>
      </c>
    </row>
    <row r="19" spans="1:3">
      <c r="A19" s="4" t="s">
        <v>48</v>
      </c>
      <c r="B19" s="5" t="n">
        <v>82453</v>
      </c>
      <c r="C19" s="5" t="n">
        <v>0</v>
      </c>
    </row>
    <row r="20" spans="1:3">
      <c r="A20" s="4" t="s">
        <v>49</v>
      </c>
      <c r="B20" s="5" t="n">
        <v>2444</v>
      </c>
      <c r="C20" s="5" t="n">
        <v>1471</v>
      </c>
    </row>
    <row r="21" spans="1:3">
      <c r="A21" s="4" t="s">
        <v>50</v>
      </c>
      <c r="B21" s="5" t="n">
        <v>239</v>
      </c>
      <c r="C21" s="5" t="n">
        <v>105</v>
      </c>
    </row>
    <row r="22" spans="1:3">
      <c r="A22" s="4" t="s">
        <v>51</v>
      </c>
      <c r="B22" s="5" t="n">
        <v>1145</v>
      </c>
      <c r="C22" s="5" t="n">
        <v>1050</v>
      </c>
    </row>
    <row r="23" spans="1:3">
      <c r="A23" s="4" t="s">
        <v>52</v>
      </c>
      <c r="B23" s="5" t="n">
        <v>482</v>
      </c>
      <c r="C23" s="5" t="n">
        <v>108</v>
      </c>
    </row>
    <row r="24" spans="1:3">
      <c r="A24" s="4" t="s">
        <v>53</v>
      </c>
      <c r="B24" s="5" t="n">
        <v>121526</v>
      </c>
      <c r="C24" s="5" t="n">
        <v>129863</v>
      </c>
    </row>
    <row r="25" spans="1:3">
      <c r="A25" s="4" t="s">
        <v>54</v>
      </c>
      <c r="B25" s="5" t="n">
        <v>0</v>
      </c>
      <c r="C25" s="5" t="n">
        <v>45617</v>
      </c>
    </row>
    <row r="26" spans="1:3">
      <c r="A26" s="4" t="s">
        <v>55</v>
      </c>
      <c r="B26" s="5" t="n">
        <v>188</v>
      </c>
      <c r="C26" s="5" t="n">
        <v>171</v>
      </c>
    </row>
    <row r="27" spans="1:3">
      <c r="A27" s="4" t="s">
        <v>56</v>
      </c>
      <c r="B27" s="5" t="n">
        <v>0</v>
      </c>
      <c r="C27" s="5" t="n">
        <v>0</v>
      </c>
    </row>
    <row r="28" spans="1:3">
      <c r="A28" s="3" t="s">
        <v>57</v>
      </c>
    </row>
    <row r="29" spans="1:3">
      <c r="A29" s="4" t="s">
        <v>58</v>
      </c>
      <c r="B29" s="5" t="n">
        <v>0</v>
      </c>
      <c r="C29" s="5" t="n">
        <v>0</v>
      </c>
    </row>
    <row r="30" spans="1:3">
      <c r="A30" s="4" t="s">
        <v>59</v>
      </c>
      <c r="B30" s="5" t="n">
        <v>0</v>
      </c>
      <c r="C30" s="5" t="n">
        <v>0</v>
      </c>
    </row>
    <row r="31" spans="1:3">
      <c r="A31" s="4" t="s">
        <v>60</v>
      </c>
      <c r="B31" s="5" t="n">
        <v>384077</v>
      </c>
      <c r="C31" s="5" t="n">
        <v>374975</v>
      </c>
    </row>
    <row r="32" spans="1:3">
      <c r="A32" s="4" t="s">
        <v>61</v>
      </c>
      <c r="B32" s="5" t="n">
        <v>-20</v>
      </c>
      <c r="C32" s="5" t="n">
        <v>-20</v>
      </c>
    </row>
    <row r="33" spans="1:3">
      <c r="A33" s="4" t="s">
        <v>62</v>
      </c>
      <c r="B33" s="5" t="n">
        <v>-254951</v>
      </c>
      <c r="C33" s="5" t="n">
        <v>-284075</v>
      </c>
    </row>
    <row r="34" spans="1:3">
      <c r="A34" s="4" t="s">
        <v>63</v>
      </c>
      <c r="B34" s="5" t="n">
        <v>129106</v>
      </c>
      <c r="C34" s="5" t="n">
        <v>90880</v>
      </c>
    </row>
    <row r="35" spans="1:3">
      <c r="A35" s="4" t="s">
        <v>64</v>
      </c>
      <c r="B35" s="7" t="n">
        <v>250820</v>
      </c>
      <c r="C35" s="7" t="n">
        <v>266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9</v>
      </c>
    </row>
    <row r="3" spans="1:2">
      <c r="A3" s="3" t="s">
        <v>16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9</v>
      </c>
    </row>
    <row r="3" spans="1:2">
      <c r="A3" s="3" t="s">
        <v>16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9</v>
      </c>
    </row>
    <row r="3" spans="1:2">
      <c r="A3" s="3" t="s">
        <v>174</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9</v>
      </c>
    </row>
    <row r="3" spans="1:2">
      <c r="A3" s="3" t="s">
        <v>17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8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9</v>
      </c>
    </row>
    <row r="3" spans="1:2">
      <c r="A3" s="3" t="s">
        <v>18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5"/>
    <col customWidth="1" max="2" min="2" width="72"/>
    <col customWidth="1" max="3" min="3" width="33"/>
    <col customWidth="1" max="4" min="4" width="14"/>
    <col customWidth="1" max="5" min="5" width="72"/>
    <col customWidth="1" max="6" min="6" width="72"/>
  </cols>
  <sheetData>
    <row r="1" spans="1:6">
      <c r="A1" s="1" t="s">
        <v>222</v>
      </c>
      <c r="B1" s="2" t="s">
        <v>1</v>
      </c>
      <c r="E1" s="2" t="s">
        <v>223</v>
      </c>
      <c r="F1" s="2" t="s">
        <v>224</v>
      </c>
    </row>
    <row r="2" spans="1:6">
      <c r="B2" s="2" t="s">
        <v>225</v>
      </c>
      <c r="C2" s="2" t="s">
        <v>29</v>
      </c>
      <c r="D2" s="2" t="s">
        <v>76</v>
      </c>
      <c r="E2" s="2" t="s">
        <v>226</v>
      </c>
      <c r="F2" s="2" t="s">
        <v>227</v>
      </c>
    </row>
    <row r="3" spans="1:6">
      <c r="A3" s="4" t="s">
        <v>228</v>
      </c>
      <c r="C3" s="4" t="s">
        <v>229</v>
      </c>
    </row>
    <row r="4" spans="1:6">
      <c r="A4" s="4" t="s">
        <v>230</v>
      </c>
      <c r="C4" s="4" t="s">
        <v>231</v>
      </c>
    </row>
    <row r="5" spans="1:6">
      <c r="A5" s="4" t="s">
        <v>232</v>
      </c>
      <c r="C5" s="7" t="n">
        <v>485</v>
      </c>
      <c r="D5" s="7" t="n">
        <v>0</v>
      </c>
    </row>
    <row r="6" spans="1:6">
      <c r="A6" s="4" t="s">
        <v>233</v>
      </c>
    </row>
    <row r="7" spans="1:6">
      <c r="A7" s="4" t="s">
        <v>234</v>
      </c>
      <c r="B7" s="4" t="s">
        <v>235</v>
      </c>
      <c r="E7" s="4" t="s">
        <v>236</v>
      </c>
      <c r="F7" s="4" t="s">
        <v>23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4"/>
    <col customWidth="1" max="2" min="2" width="24"/>
    <col customWidth="1" max="3" min="3" width="21"/>
  </cols>
  <sheetData>
    <row r="1" spans="1:3">
      <c r="A1" s="1" t="s">
        <v>237</v>
      </c>
      <c r="B1" s="2" t="s">
        <v>1</v>
      </c>
    </row>
    <row r="2" spans="1:3">
      <c r="B2" s="2" t="s">
        <v>238</v>
      </c>
      <c r="C2" s="2" t="s">
        <v>239</v>
      </c>
    </row>
    <row r="3" spans="1:3">
      <c r="A3" s="3" t="s">
        <v>240</v>
      </c>
    </row>
    <row r="4" spans="1:3">
      <c r="A4" s="4" t="s">
        <v>241</v>
      </c>
      <c r="B4" s="7" t="n">
        <v>485</v>
      </c>
      <c r="C4" s="7" t="n">
        <v>0</v>
      </c>
    </row>
    <row r="5" spans="1:3">
      <c r="A5" s="4" t="s">
        <v>242</v>
      </c>
    </row>
    <row r="6" spans="1:3">
      <c r="A6" s="3" t="s">
        <v>240</v>
      </c>
    </row>
    <row r="7" spans="1:3">
      <c r="A7" s="4" t="s">
        <v>243</v>
      </c>
      <c r="B7" s="5" t="n">
        <v>3426</v>
      </c>
    </row>
    <row r="8" spans="1:3">
      <c r="A8" s="4" t="s">
        <v>244</v>
      </c>
    </row>
    <row r="9" spans="1:3">
      <c r="A9" s="3" t="s">
        <v>240</v>
      </c>
    </row>
    <row r="10" spans="1:3">
      <c r="A10" s="4" t="s">
        <v>243</v>
      </c>
      <c r="B10" s="5" t="n">
        <v>3426</v>
      </c>
    </row>
    <row r="11" spans="1:3">
      <c r="A11" s="4" t="s">
        <v>245</v>
      </c>
    </row>
    <row r="12" spans="1:3">
      <c r="A12" s="3" t="s">
        <v>240</v>
      </c>
    </row>
    <row r="13" spans="1:3">
      <c r="A13" s="4" t="s">
        <v>243</v>
      </c>
      <c r="B13" s="5" t="n">
        <v>3739</v>
      </c>
    </row>
    <row r="14" spans="1:3">
      <c r="A14" s="4" t="s">
        <v>246</v>
      </c>
    </row>
    <row r="15" spans="1:3">
      <c r="A15" s="3" t="s">
        <v>240</v>
      </c>
    </row>
    <row r="16" spans="1:3">
      <c r="A16" s="4" t="s">
        <v>243</v>
      </c>
      <c r="B16" s="5" t="n">
        <v>5042</v>
      </c>
    </row>
    <row r="17" spans="1:3">
      <c r="A17" s="4" t="s">
        <v>247</v>
      </c>
    </row>
    <row r="18" spans="1:3">
      <c r="A18" s="3" t="s">
        <v>240</v>
      </c>
    </row>
    <row r="19" spans="1:3">
      <c r="A19" s="4" t="s">
        <v>243</v>
      </c>
      <c r="B19" s="5" t="n">
        <v>4923</v>
      </c>
    </row>
    <row r="20" spans="1:3">
      <c r="A20" s="4" t="s">
        <v>248</v>
      </c>
    </row>
    <row r="21" spans="1:3">
      <c r="A21" s="3" t="s">
        <v>240</v>
      </c>
    </row>
    <row r="22" spans="1:3">
      <c r="A22" s="4" t="s">
        <v>243</v>
      </c>
      <c r="B22" s="5" t="n">
        <v>6541</v>
      </c>
    </row>
    <row r="23" spans="1:3">
      <c r="A23" s="4" t="s">
        <v>249</v>
      </c>
    </row>
    <row r="24" spans="1:3">
      <c r="A24" s="3" t="s">
        <v>240</v>
      </c>
    </row>
    <row r="25" spans="1:3">
      <c r="A25" s="4" t="s">
        <v>243</v>
      </c>
      <c r="B25" s="5" t="n">
        <v>6541</v>
      </c>
    </row>
    <row r="26" spans="1:3">
      <c r="A26" s="4" t="s">
        <v>250</v>
      </c>
    </row>
    <row r="27" spans="1:3">
      <c r="A27" s="3" t="s">
        <v>240</v>
      </c>
    </row>
    <row r="28" spans="1:3">
      <c r="A28" s="4" t="s">
        <v>243</v>
      </c>
      <c r="B28" s="5" t="n">
        <v>5576</v>
      </c>
    </row>
    <row r="29" spans="1:3">
      <c r="A29" s="4" t="s">
        <v>251</v>
      </c>
    </row>
    <row r="30" spans="1:3">
      <c r="A30" s="3" t="s">
        <v>240</v>
      </c>
    </row>
    <row r="31" spans="1:3">
      <c r="A31" s="4" t="s">
        <v>243</v>
      </c>
      <c r="B31" s="5" t="n">
        <v>5576</v>
      </c>
    </row>
    <row r="32" spans="1:3">
      <c r="A32" s="4" t="s">
        <v>252</v>
      </c>
    </row>
    <row r="33" spans="1:3">
      <c r="A33" s="3" t="s">
        <v>240</v>
      </c>
    </row>
    <row r="34" spans="1:3">
      <c r="A34" s="4" t="s">
        <v>243</v>
      </c>
      <c r="B34" s="5" t="n">
        <v>6494</v>
      </c>
    </row>
    <row r="35" spans="1:3">
      <c r="A35" s="4" t="s">
        <v>253</v>
      </c>
    </row>
    <row r="36" spans="1:3">
      <c r="A36" s="3" t="s">
        <v>240</v>
      </c>
    </row>
    <row r="37" spans="1:3">
      <c r="A37" s="4" t="s">
        <v>243</v>
      </c>
      <c r="B37" s="5" t="n">
        <v>6494</v>
      </c>
    </row>
    <row r="38" spans="1:3">
      <c r="A38" s="4" t="s">
        <v>254</v>
      </c>
    </row>
    <row r="39" spans="1:3">
      <c r="A39" s="3" t="s">
        <v>240</v>
      </c>
    </row>
    <row r="40" spans="1:3">
      <c r="A40" s="4" t="s">
        <v>243</v>
      </c>
      <c r="B40" s="5" t="n">
        <v>4729</v>
      </c>
    </row>
    <row r="41" spans="1:3">
      <c r="A41" s="4" t="s">
        <v>255</v>
      </c>
    </row>
    <row r="42" spans="1:3">
      <c r="A42" s="3" t="s">
        <v>240</v>
      </c>
    </row>
    <row r="43" spans="1:3">
      <c r="A43" s="4" t="s">
        <v>243</v>
      </c>
      <c r="B43" s="5" t="n">
        <v>4024</v>
      </c>
    </row>
    <row r="44" spans="1:3">
      <c r="A44" s="4" t="s">
        <v>256</v>
      </c>
    </row>
    <row r="45" spans="1:3">
      <c r="A45" s="3" t="s">
        <v>240</v>
      </c>
    </row>
    <row r="46" spans="1:3">
      <c r="A46" s="4" t="s">
        <v>243</v>
      </c>
      <c r="B46" s="5" t="n">
        <v>4923</v>
      </c>
    </row>
    <row r="47" spans="1:3">
      <c r="A47" s="4" t="s">
        <v>257</v>
      </c>
    </row>
    <row r="48" spans="1:3">
      <c r="A48" s="3" t="s">
        <v>240</v>
      </c>
    </row>
    <row r="49" spans="1:3">
      <c r="A49" s="4" t="s">
        <v>243</v>
      </c>
      <c r="B49" s="5" t="n">
        <v>37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58</v>
      </c>
      <c r="B1" s="2" t="s">
        <v>1</v>
      </c>
    </row>
    <row r="2" spans="1:3">
      <c r="B2" s="2" t="s">
        <v>29</v>
      </c>
      <c r="C2" s="2" t="s">
        <v>76</v>
      </c>
    </row>
    <row r="3" spans="1:3">
      <c r="A3" s="4" t="s">
        <v>259</v>
      </c>
    </row>
    <row r="4" spans="1:3">
      <c r="A4" s="3" t="s">
        <v>260</v>
      </c>
    </row>
    <row r="5" spans="1:3">
      <c r="A5" s="4" t="s">
        <v>261</v>
      </c>
      <c r="B5" s="4" t="s">
        <v>262</v>
      </c>
      <c r="C5" s="4" t="s">
        <v>262</v>
      </c>
    </row>
    <row r="6" spans="1:3">
      <c r="A6" s="4" t="s">
        <v>263</v>
      </c>
    </row>
    <row r="7" spans="1:3">
      <c r="A7" s="3" t="s">
        <v>260</v>
      </c>
    </row>
    <row r="8" spans="1:3">
      <c r="A8" s="4" t="s">
        <v>261</v>
      </c>
      <c r="C8" s="4" t="s">
        <v>264</v>
      </c>
    </row>
    <row r="9" spans="1:3">
      <c r="A9" s="4" t="s">
        <v>265</v>
      </c>
    </row>
    <row r="10" spans="1:3">
      <c r="A10" s="3" t="s">
        <v>260</v>
      </c>
    </row>
    <row r="11" spans="1:3">
      <c r="A11" s="4" t="s">
        <v>261</v>
      </c>
      <c r="B11" s="4" t="s">
        <v>266</v>
      </c>
      <c r="C11" s="4" t="s">
        <v>266</v>
      </c>
    </row>
    <row r="12" spans="1:3">
      <c r="A12" s="4" t="s">
        <v>267</v>
      </c>
    </row>
    <row r="13" spans="1:3">
      <c r="A13" s="3" t="s">
        <v>260</v>
      </c>
    </row>
    <row r="14" spans="1:3">
      <c r="A14" s="4" t="s">
        <v>261</v>
      </c>
      <c r="C14" s="4" t="s">
        <v>268</v>
      </c>
    </row>
    <row r="15" spans="1:3">
      <c r="A15" s="4" t="s">
        <v>269</v>
      </c>
    </row>
    <row r="16" spans="1:3">
      <c r="A16" s="3" t="s">
        <v>260</v>
      </c>
    </row>
    <row r="17" spans="1:3">
      <c r="A17" s="4" t="s">
        <v>261</v>
      </c>
      <c r="B17" s="4" t="s">
        <v>270</v>
      </c>
    </row>
    <row r="18" spans="1:3">
      <c r="A18" s="4" t="s">
        <v>271</v>
      </c>
    </row>
    <row r="19" spans="1:3">
      <c r="A19" s="3" t="s">
        <v>260</v>
      </c>
    </row>
    <row r="20" spans="1:3">
      <c r="A20" s="4" t="s">
        <v>261</v>
      </c>
      <c r="B20" s="4" t="s">
        <v>266</v>
      </c>
    </row>
    <row r="21" spans="1:3">
      <c r="A21" s="4" t="s">
        <v>272</v>
      </c>
    </row>
    <row r="22" spans="1:3">
      <c r="A22" s="3" t="s">
        <v>260</v>
      </c>
    </row>
    <row r="23" spans="1:3">
      <c r="A23" s="4" t="s">
        <v>261</v>
      </c>
      <c r="B23" s="4" t="s">
        <v>2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9</v>
      </c>
      <c r="C1" s="2" t="s">
        <v>30</v>
      </c>
    </row>
    <row r="2" spans="1:3">
      <c r="A2" s="3" t="s">
        <v>66</v>
      </c>
    </row>
    <row r="3" spans="1:3">
      <c r="A3" s="4" t="s">
        <v>67</v>
      </c>
      <c r="B3" s="8" t="n">
        <v>0.01</v>
      </c>
      <c r="C3" s="8" t="n">
        <v>0.01</v>
      </c>
    </row>
    <row r="4" spans="1:3">
      <c r="A4" s="4" t="s">
        <v>68</v>
      </c>
      <c r="B4" s="5" t="n">
        <v>25000000</v>
      </c>
      <c r="C4" s="5" t="n">
        <v>25000000</v>
      </c>
    </row>
    <row r="5" spans="1:3">
      <c r="A5" s="4" t="s">
        <v>69</v>
      </c>
      <c r="B5" s="5" t="n">
        <v>1282</v>
      </c>
      <c r="C5" s="5" t="n">
        <v>0</v>
      </c>
    </row>
    <row r="6" spans="1:3">
      <c r="A6" s="4" t="s">
        <v>70</v>
      </c>
      <c r="B6" s="5" t="n">
        <v>1282</v>
      </c>
      <c r="C6" s="5" t="n">
        <v>0</v>
      </c>
    </row>
    <row r="7" spans="1:3">
      <c r="A7" s="4" t="s">
        <v>71</v>
      </c>
      <c r="B7" s="8" t="n">
        <v>0.01</v>
      </c>
      <c r="C7" s="8" t="n">
        <v>0.01</v>
      </c>
    </row>
    <row r="8" spans="1:3">
      <c r="A8" s="4" t="s">
        <v>72</v>
      </c>
      <c r="B8" s="5" t="n">
        <v>500000000</v>
      </c>
      <c r="C8" s="5" t="n">
        <v>500000000</v>
      </c>
    </row>
    <row r="9" spans="1:3">
      <c r="A9" s="4" t="s">
        <v>73</v>
      </c>
      <c r="B9" s="5" t="n">
        <v>48970</v>
      </c>
      <c r="C9" s="5" t="n">
        <v>31831</v>
      </c>
    </row>
    <row r="10" spans="1:3">
      <c r="A10" s="4" t="s">
        <v>74</v>
      </c>
      <c r="B10" s="5" t="n">
        <v>48970</v>
      </c>
      <c r="C10" s="5" t="n">
        <v>31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74</v>
      </c>
      <c r="B1" s="2" t="s">
        <v>275</v>
      </c>
      <c r="C1" s="2" t="s">
        <v>276</v>
      </c>
      <c r="D1" s="2" t="s">
        <v>1</v>
      </c>
    </row>
    <row r="2" spans="1:5">
      <c r="B2" s="2" t="s">
        <v>277</v>
      </c>
      <c r="C2" s="2" t="s">
        <v>278</v>
      </c>
      <c r="D2" s="2" t="s">
        <v>29</v>
      </c>
      <c r="E2" s="2" t="s">
        <v>30</v>
      </c>
    </row>
    <row r="3" spans="1:5">
      <c r="A3" s="4" t="s">
        <v>279</v>
      </c>
      <c r="D3" s="7" t="n">
        <v>105871</v>
      </c>
      <c r="E3" s="7" t="n">
        <v>106988</v>
      </c>
    </row>
    <row r="4" spans="1:5">
      <c r="A4" s="4" t="s">
        <v>280</v>
      </c>
    </row>
    <row r="5" spans="1:5">
      <c r="A5" s="4" t="s">
        <v>281</v>
      </c>
      <c r="D5" s="7" t="n">
        <v>85000</v>
      </c>
    </row>
    <row r="6" spans="1:5">
      <c r="A6" s="4" t="s">
        <v>282</v>
      </c>
      <c r="D6" s="4" t="s">
        <v>283</v>
      </c>
    </row>
    <row r="7" spans="1:5">
      <c r="A7" s="4" t="s">
        <v>284</v>
      </c>
    </row>
    <row r="8" spans="1:5">
      <c r="A8" s="4" t="s">
        <v>285</v>
      </c>
      <c r="B8" s="5" t="n">
        <v>7500</v>
      </c>
    </row>
    <row r="9" spans="1:5">
      <c r="A9" s="4" t="s">
        <v>286</v>
      </c>
      <c r="B9" s="7" t="n">
        <v>7500</v>
      </c>
    </row>
    <row r="10" spans="1:5">
      <c r="A10" s="4" t="s">
        <v>287</v>
      </c>
    </row>
    <row r="11" spans="1:5">
      <c r="A11" s="4" t="s">
        <v>288</v>
      </c>
      <c r="B11" s="5" t="n">
        <v>136500</v>
      </c>
    </row>
    <row r="12" spans="1:5">
      <c r="A12" s="4" t="s">
        <v>289</v>
      </c>
    </row>
    <row r="13" spans="1:5">
      <c r="A13" s="4" t="s">
        <v>285</v>
      </c>
      <c r="C13" s="5" t="n">
        <v>140500</v>
      </c>
    </row>
    <row r="14" spans="1:5">
      <c r="A14" s="4" t="s">
        <v>290</v>
      </c>
    </row>
    <row r="15" spans="1:5">
      <c r="A15" s="4" t="s">
        <v>291</v>
      </c>
      <c r="C15" s="5" t="n">
        <v>3000</v>
      </c>
    </row>
    <row r="16" spans="1:5">
      <c r="A16" s="4" t="s">
        <v>285</v>
      </c>
      <c r="C16" s="5" t="n">
        <v>6500</v>
      </c>
    </row>
    <row r="17" spans="1:5">
      <c r="A17" s="4" t="s">
        <v>292</v>
      </c>
      <c r="C17" s="7" t="n">
        <v>150000</v>
      </c>
    </row>
    <row r="18" spans="1:5">
      <c r="A18" s="4" t="s">
        <v>293</v>
      </c>
    </row>
    <row r="19" spans="1:5">
      <c r="A19" s="4" t="s">
        <v>294</v>
      </c>
      <c r="D19" s="7" t="n">
        <v>10000</v>
      </c>
    </row>
    <row r="20" spans="1:5">
      <c r="A20" s="4" t="s">
        <v>295</v>
      </c>
    </row>
    <row r="21" spans="1:5">
      <c r="A21" s="4" t="s">
        <v>294</v>
      </c>
      <c r="B21" s="7" t="n">
        <v>7500</v>
      </c>
    </row>
    <row r="22" spans="1:5">
      <c r="A22" s="4" t="s">
        <v>296</v>
      </c>
    </row>
    <row r="23" spans="1:5">
      <c r="A23" s="4" t="s">
        <v>294</v>
      </c>
      <c r="D23" s="7" t="n">
        <v>40000</v>
      </c>
    </row>
    <row r="24" spans="1:5">
      <c r="A24" s="4" t="s">
        <v>282</v>
      </c>
      <c r="D24" s="4" t="s">
        <v>297</v>
      </c>
    </row>
    <row r="25" spans="1:5">
      <c r="A25" s="4" t="s">
        <v>298</v>
      </c>
    </row>
    <row r="26" spans="1:5">
      <c r="A26" s="4" t="s">
        <v>294</v>
      </c>
      <c r="D26" s="7" t="n">
        <v>35000</v>
      </c>
    </row>
    <row r="27" spans="1:5">
      <c r="A27" s="4" t="s">
        <v>282</v>
      </c>
      <c r="D2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99</v>
      </c>
      <c r="B1" s="2" t="s">
        <v>1</v>
      </c>
    </row>
    <row r="2" spans="1:4">
      <c r="B2" s="2" t="s">
        <v>29</v>
      </c>
      <c r="C2" s="2" t="s">
        <v>76</v>
      </c>
      <c r="D2" s="2" t="s">
        <v>30</v>
      </c>
    </row>
    <row r="3" spans="1:4">
      <c r="A3" s="3" t="s">
        <v>300</v>
      </c>
    </row>
    <row r="4" spans="1:4">
      <c r="A4" s="4" t="s">
        <v>301</v>
      </c>
      <c r="B4" s="7" t="n">
        <v>239</v>
      </c>
      <c r="D4" s="7" t="n">
        <v>105</v>
      </c>
    </row>
    <row r="5" spans="1:4">
      <c r="A5" s="4" t="s">
        <v>302</v>
      </c>
    </row>
    <row r="6" spans="1:4">
      <c r="A6" s="3" t="s">
        <v>300</v>
      </c>
    </row>
    <row r="7" spans="1:4">
      <c r="A7" s="4" t="s">
        <v>303</v>
      </c>
      <c r="B7" s="5" t="n">
        <v>339</v>
      </c>
      <c r="C7" s="7" t="n">
        <v>504</v>
      </c>
    </row>
    <row r="8" spans="1:4">
      <c r="A8" s="4" t="s">
        <v>301</v>
      </c>
      <c r="B8" s="5" t="n">
        <v>25</v>
      </c>
      <c r="D8" s="5" t="n">
        <v>3</v>
      </c>
    </row>
    <row r="9" spans="1:4">
      <c r="A9" s="4" t="s">
        <v>304</v>
      </c>
    </row>
    <row r="10" spans="1:4">
      <c r="A10" s="3" t="s">
        <v>300</v>
      </c>
    </row>
    <row r="11" spans="1:4">
      <c r="A11" s="4" t="s">
        <v>303</v>
      </c>
      <c r="B11" s="5" t="n">
        <v>840</v>
      </c>
      <c r="C11" s="7" t="n">
        <v>1025</v>
      </c>
    </row>
    <row r="12" spans="1:4">
      <c r="A12" s="4" t="s">
        <v>301</v>
      </c>
      <c r="B12" s="5" t="n">
        <v>0</v>
      </c>
      <c r="D12" s="5" t="n">
        <v>0</v>
      </c>
    </row>
    <row r="13" spans="1:4">
      <c r="A13" s="4" t="s">
        <v>305</v>
      </c>
      <c r="B13" s="7" t="n">
        <v>0</v>
      </c>
      <c r="D13"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9</v>
      </c>
      <c r="C1" s="2" t="s">
        <v>30</v>
      </c>
    </row>
    <row r="2" spans="1:3">
      <c r="A2" s="3" t="s">
        <v>300</v>
      </c>
    </row>
    <row r="3" spans="1:3">
      <c r="A3" s="4" t="s">
        <v>307</v>
      </c>
      <c r="B3" s="7" t="n">
        <v>82453</v>
      </c>
      <c r="C3" s="7" t="n">
        <v>0</v>
      </c>
    </row>
    <row r="4" spans="1:3">
      <c r="A4" s="4" t="s">
        <v>308</v>
      </c>
      <c r="B4" s="5" t="n">
        <v>0</v>
      </c>
      <c r="C4" s="5" t="n">
        <v>45617</v>
      </c>
    </row>
    <row r="5" spans="1:3">
      <c r="A5" s="4" t="s">
        <v>309</v>
      </c>
    </row>
    <row r="6" spans="1:3">
      <c r="A6" s="3" t="s">
        <v>300</v>
      </c>
    </row>
    <row r="7" spans="1:3">
      <c r="A7" s="4" t="s">
        <v>310</v>
      </c>
      <c r="B7" s="5" t="n">
        <v>82617</v>
      </c>
      <c r="C7" s="5" t="n">
        <v>45417</v>
      </c>
    </row>
    <row r="8" spans="1:3">
      <c r="A8" s="4" t="s">
        <v>311</v>
      </c>
      <c r="B8" s="5" t="n">
        <v>82617</v>
      </c>
      <c r="C8" s="5" t="n">
        <v>0</v>
      </c>
    </row>
    <row r="9" spans="1:3">
      <c r="A9" s="4" t="s">
        <v>312</v>
      </c>
      <c r="B9" s="5" t="n">
        <v>0</v>
      </c>
      <c r="C9" s="5" t="n">
        <v>45417</v>
      </c>
    </row>
    <row r="10" spans="1:3">
      <c r="A10" s="4" t="s">
        <v>313</v>
      </c>
      <c r="B10" s="5" t="n">
        <v>9</v>
      </c>
      <c r="C10" s="5" t="n">
        <v>200</v>
      </c>
    </row>
    <row r="11" spans="1:3">
      <c r="A11" s="4" t="s">
        <v>314</v>
      </c>
      <c r="B11" s="5" t="n">
        <v>-173</v>
      </c>
      <c r="C11" s="5" t="n">
        <v>0</v>
      </c>
    </row>
    <row r="12" spans="1:3">
      <c r="A12" s="4" t="s">
        <v>315</v>
      </c>
      <c r="B12" s="5" t="n">
        <v>-173</v>
      </c>
      <c r="C12" s="5" t="n">
        <v>0</v>
      </c>
    </row>
    <row r="13" spans="1:3">
      <c r="A13" s="4" t="s">
        <v>316</v>
      </c>
      <c r="B13" s="5" t="n">
        <v>82453</v>
      </c>
      <c r="C13" s="5" t="n">
        <v>45617</v>
      </c>
    </row>
    <row r="14" spans="1:3">
      <c r="A14" s="4" t="s">
        <v>307</v>
      </c>
      <c r="B14" s="5" t="n">
        <v>82453</v>
      </c>
      <c r="C14" s="5" t="n">
        <v>0</v>
      </c>
    </row>
    <row r="15" spans="1:3">
      <c r="A15" s="4" t="s">
        <v>308</v>
      </c>
      <c r="B15" s="7" t="n">
        <v>0</v>
      </c>
      <c r="C15" s="7" t="n">
        <v>456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7</v>
      </c>
      <c r="B1" s="2" t="s">
        <v>276</v>
      </c>
      <c r="C1" s="2" t="s">
        <v>1</v>
      </c>
    </row>
    <row r="2" spans="1:5">
      <c r="B2" s="2" t="s">
        <v>318</v>
      </c>
      <c r="C2" s="2" t="s">
        <v>29</v>
      </c>
      <c r="D2" s="2" t="s">
        <v>76</v>
      </c>
      <c r="E2" s="2" t="s">
        <v>30</v>
      </c>
    </row>
    <row r="3" spans="1:5">
      <c r="A3" s="3" t="s">
        <v>300</v>
      </c>
    </row>
    <row r="4" spans="1:5">
      <c r="A4" s="4" t="s">
        <v>319</v>
      </c>
      <c r="C4" s="7" t="n">
        <v>82453</v>
      </c>
      <c r="E4" s="7" t="n">
        <v>0</v>
      </c>
    </row>
    <row r="5" spans="1:5">
      <c r="A5" s="4" t="s">
        <v>301</v>
      </c>
      <c r="C5" s="5" t="n">
        <v>239</v>
      </c>
      <c r="E5" s="7" t="n">
        <v>105</v>
      </c>
    </row>
    <row r="6" spans="1:5">
      <c r="A6" s="4" t="s">
        <v>320</v>
      </c>
      <c r="C6" s="7" t="n">
        <v>40000</v>
      </c>
      <c r="D6" s="7" t="n">
        <v>0</v>
      </c>
    </row>
    <row r="7" spans="1:5">
      <c r="A7" s="4" t="s">
        <v>67</v>
      </c>
      <c r="C7" s="8" t="n">
        <v>0.01</v>
      </c>
      <c r="E7" s="8" t="n">
        <v>0.01</v>
      </c>
    </row>
    <row r="8" spans="1:5">
      <c r="A8" s="4" t="s">
        <v>321</v>
      </c>
      <c r="C8" s="7" t="n">
        <v>3000</v>
      </c>
      <c r="D8" s="5" t="n">
        <v>0</v>
      </c>
    </row>
    <row r="9" spans="1:5">
      <c r="A9" s="4" t="s">
        <v>322</v>
      </c>
    </row>
    <row r="10" spans="1:5">
      <c r="A10" s="3" t="s">
        <v>300</v>
      </c>
    </row>
    <row r="11" spans="1:5">
      <c r="A11" s="4" t="s">
        <v>323</v>
      </c>
      <c r="C11" s="4" t="s">
        <v>324</v>
      </c>
    </row>
    <row r="12" spans="1:5">
      <c r="A12" s="4" t="s">
        <v>325</v>
      </c>
    </row>
    <row r="13" spans="1:5">
      <c r="A13" s="3" t="s">
        <v>300</v>
      </c>
    </row>
    <row r="14" spans="1:5">
      <c r="A14" s="4" t="s">
        <v>326</v>
      </c>
      <c r="C14" s="4" t="s">
        <v>327</v>
      </c>
    </row>
    <row r="15" spans="1:5">
      <c r="A15" s="4" t="s">
        <v>328</v>
      </c>
    </row>
    <row r="16" spans="1:5">
      <c r="A16" s="3" t="s">
        <v>300</v>
      </c>
    </row>
    <row r="17" spans="1:5">
      <c r="A17" s="4" t="s">
        <v>326</v>
      </c>
      <c r="C17" s="4" t="s">
        <v>329</v>
      </c>
    </row>
    <row r="18" spans="1:5">
      <c r="A18" s="4" t="s">
        <v>309</v>
      </c>
    </row>
    <row r="19" spans="1:5">
      <c r="A19" s="3" t="s">
        <v>300</v>
      </c>
    </row>
    <row r="20" spans="1:5">
      <c r="A20" s="4" t="s">
        <v>319</v>
      </c>
      <c r="C20" s="7" t="n">
        <v>82453</v>
      </c>
      <c r="E20" s="7" t="n">
        <v>0</v>
      </c>
    </row>
    <row r="21" spans="1:5">
      <c r="A21" s="4" t="s">
        <v>301</v>
      </c>
      <c r="C21" s="5" t="n">
        <v>110</v>
      </c>
      <c r="E21" s="5" t="n">
        <v>102</v>
      </c>
    </row>
    <row r="22" spans="1:5">
      <c r="A22" s="4" t="s">
        <v>330</v>
      </c>
      <c r="C22" s="5" t="n">
        <v>977</v>
      </c>
      <c r="D22" s="7" t="n">
        <v>822</v>
      </c>
    </row>
    <row r="23" spans="1:5">
      <c r="A23" s="4" t="s">
        <v>331</v>
      </c>
      <c r="C23" s="5" t="n">
        <v>9</v>
      </c>
      <c r="E23" s="7" t="n">
        <v>200</v>
      </c>
    </row>
    <row r="24" spans="1:5">
      <c r="A24" s="4" t="s">
        <v>67</v>
      </c>
      <c r="B24" s="8" t="n">
        <v>0.01</v>
      </c>
    </row>
    <row r="25" spans="1:5">
      <c r="A25" s="4" t="s">
        <v>332</v>
      </c>
      <c r="B25" s="5" t="n">
        <v>100</v>
      </c>
    </row>
    <row r="26" spans="1:5">
      <c r="A26" s="4" t="s">
        <v>333</v>
      </c>
      <c r="C26" s="5" t="n">
        <v>40000</v>
      </c>
    </row>
    <row r="27" spans="1:5">
      <c r="A27" s="4" t="s">
        <v>334</v>
      </c>
      <c r="C27" s="7" t="n">
        <v>5000</v>
      </c>
    </row>
    <row r="28" spans="1:5">
      <c r="A28" s="4" t="s">
        <v>335</v>
      </c>
      <c r="C28" s="5" t="n">
        <v>11</v>
      </c>
    </row>
    <row r="29" spans="1:5">
      <c r="A29" s="4" t="s">
        <v>321</v>
      </c>
      <c r="B29" s="7" t="n">
        <v>3000</v>
      </c>
    </row>
    <row r="30" spans="1:5">
      <c r="A30" s="4" t="s">
        <v>336</v>
      </c>
      <c r="B30" s="7" t="n">
        <v>42417</v>
      </c>
    </row>
    <row r="31" spans="1:5">
      <c r="A31" s="4" t="s">
        <v>337</v>
      </c>
    </row>
    <row r="32" spans="1:5">
      <c r="A32" s="3" t="s">
        <v>300</v>
      </c>
    </row>
    <row r="33" spans="1:5">
      <c r="A33" s="4" t="s">
        <v>338</v>
      </c>
      <c r="C33" s="4" t="s">
        <v>339</v>
      </c>
    </row>
    <row r="34" spans="1:5">
      <c r="A34" s="4" t="s">
        <v>340</v>
      </c>
    </row>
    <row r="35" spans="1:5">
      <c r="A35" s="3" t="s">
        <v>300</v>
      </c>
    </row>
    <row r="36" spans="1:5">
      <c r="A36" s="4" t="s">
        <v>338</v>
      </c>
      <c r="C36" s="4" t="s">
        <v>341</v>
      </c>
    </row>
    <row r="37" spans="1:5">
      <c r="A37" s="4" t="s">
        <v>342</v>
      </c>
    </row>
    <row r="38" spans="1:5">
      <c r="A38" s="3" t="s">
        <v>300</v>
      </c>
    </row>
    <row r="39" spans="1:5">
      <c r="A39" s="4" t="s">
        <v>338</v>
      </c>
      <c r="C39" s="4" t="s">
        <v>343</v>
      </c>
    </row>
    <row r="40" spans="1:5">
      <c r="A40" s="4" t="s">
        <v>344</v>
      </c>
    </row>
    <row r="41" spans="1:5">
      <c r="A41" s="3" t="s">
        <v>300</v>
      </c>
    </row>
    <row r="42" spans="1:5">
      <c r="A42" s="4" t="s">
        <v>323</v>
      </c>
      <c r="C42" s="4" t="s">
        <v>345</v>
      </c>
    </row>
    <row r="43" spans="1:5">
      <c r="A43" s="4" t="s">
        <v>346</v>
      </c>
      <c r="C43" s="7" t="n">
        <v>50000</v>
      </c>
    </row>
    <row r="44" spans="1:5">
      <c r="A44" s="4" t="s">
        <v>347</v>
      </c>
      <c r="C44" s="4" t="s">
        <v>348</v>
      </c>
    </row>
    <row r="45" spans="1:5">
      <c r="A45" s="4" t="s">
        <v>326</v>
      </c>
      <c r="C45" s="4" t="s">
        <v>349</v>
      </c>
    </row>
    <row r="46" spans="1:5">
      <c r="A46" s="4" t="s">
        <v>350</v>
      </c>
      <c r="C46" s="4" t="s">
        <v>351</v>
      </c>
    </row>
    <row r="47" spans="1:5">
      <c r="A47" s="4" t="s">
        <v>282</v>
      </c>
      <c r="C47" s="4" t="s">
        <v>352</v>
      </c>
    </row>
    <row r="48" spans="1:5">
      <c r="A48" s="4" t="s">
        <v>353</v>
      </c>
    </row>
    <row r="49" spans="1:5">
      <c r="A49" s="3" t="s">
        <v>300</v>
      </c>
    </row>
    <row r="50" spans="1:5">
      <c r="A50" s="4" t="s">
        <v>323</v>
      </c>
      <c r="C50" s="4" t="s">
        <v>354</v>
      </c>
    </row>
    <row r="51" spans="1:5">
      <c r="A51" s="4" t="s">
        <v>355</v>
      </c>
      <c r="C51" s="7" t="n">
        <v>5000</v>
      </c>
    </row>
    <row r="52" spans="1:5">
      <c r="A52" s="4" t="s">
        <v>347</v>
      </c>
      <c r="C52" s="4" t="s">
        <v>348</v>
      </c>
    </row>
    <row r="53" spans="1:5">
      <c r="A53" s="4" t="s">
        <v>326</v>
      </c>
      <c r="C53" s="4" t="s">
        <v>329</v>
      </c>
    </row>
    <row r="54" spans="1:5">
      <c r="A54" s="4" t="s">
        <v>282</v>
      </c>
      <c r="C54" s="4" t="s">
        <v>356</v>
      </c>
    </row>
    <row r="55" spans="1:5">
      <c r="A55" s="4" t="s">
        <v>357</v>
      </c>
      <c r="C55" s="7" t="n">
        <v>1302</v>
      </c>
    </row>
    <row r="56" spans="1:5">
      <c r="A56" s="4" t="s">
        <v>331</v>
      </c>
      <c r="C56" s="7" t="n">
        <v>2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8</v>
      </c>
      <c r="B1" s="2" t="s">
        <v>1</v>
      </c>
    </row>
    <row r="2" spans="1:3">
      <c r="B2" s="2" t="s">
        <v>29</v>
      </c>
      <c r="C2" s="2" t="s">
        <v>76</v>
      </c>
    </row>
    <row r="3" spans="1:3">
      <c r="A3" s="3" t="s">
        <v>359</v>
      </c>
    </row>
    <row r="4" spans="1:3">
      <c r="A4" s="4" t="s">
        <v>360</v>
      </c>
      <c r="B4" s="7" t="n">
        <v>945</v>
      </c>
      <c r="C4" s="7" t="n">
        <v>-497</v>
      </c>
    </row>
    <row r="5" spans="1:3">
      <c r="A5" s="4" t="s">
        <v>361</v>
      </c>
    </row>
    <row r="6" spans="1:3">
      <c r="A6" s="3" t="s">
        <v>359</v>
      </c>
    </row>
    <row r="7" spans="1:3">
      <c r="A7" s="4" t="s">
        <v>360</v>
      </c>
      <c r="B7" s="5" t="n">
        <v>132</v>
      </c>
    </row>
    <row r="8" spans="1:3">
      <c r="A8" s="4" t="s">
        <v>362</v>
      </c>
    </row>
    <row r="9" spans="1:3">
      <c r="A9" s="3" t="s">
        <v>359</v>
      </c>
    </row>
    <row r="10" spans="1:3">
      <c r="A10" s="4" t="s">
        <v>363</v>
      </c>
      <c r="B10" s="5" t="n">
        <v>6027</v>
      </c>
    </row>
    <row r="11" spans="1:3">
      <c r="A11" s="4" t="s">
        <v>360</v>
      </c>
      <c r="B11" s="7" t="n">
        <v>9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7" t="n">
        <v>286991</v>
      </c>
    </row>
    <row r="5" spans="1:2">
      <c r="A5" s="4" t="s">
        <v>368</v>
      </c>
      <c r="B5" s="5" t="n">
        <v>-9951</v>
      </c>
    </row>
    <row r="6" spans="1:2">
      <c r="A6" s="4" t="s">
        <v>369</v>
      </c>
      <c r="B6" s="5" t="n">
        <v>277040</v>
      </c>
    </row>
    <row r="7" spans="1:2">
      <c r="A7" s="3" t="s">
        <v>370</v>
      </c>
    </row>
    <row r="8" spans="1:2">
      <c r="A8" s="4" t="s">
        <v>371</v>
      </c>
      <c r="B8" s="5" t="n">
        <v>-46639</v>
      </c>
    </row>
    <row r="9" spans="1:2">
      <c r="A9" s="4" t="s">
        <v>368</v>
      </c>
      <c r="B9" s="5" t="n">
        <v>5001</v>
      </c>
    </row>
    <row r="10" spans="1:2">
      <c r="A10" s="4" t="s">
        <v>372</v>
      </c>
      <c r="B10" s="5" t="n">
        <v>-3646</v>
      </c>
    </row>
    <row r="11" spans="1:2">
      <c r="A11" s="4" t="s">
        <v>373</v>
      </c>
      <c r="B11" s="5" t="n">
        <v>-45284</v>
      </c>
    </row>
    <row r="12" spans="1:2">
      <c r="A12" s="3" t="s">
        <v>374</v>
      </c>
    </row>
    <row r="13" spans="1:2">
      <c r="A13" s="4" t="s">
        <v>375</v>
      </c>
      <c r="B13" s="5" t="n">
        <v>240352</v>
      </c>
    </row>
    <row r="14" spans="1:2">
      <c r="A14" s="4" t="s">
        <v>368</v>
      </c>
      <c r="B14" s="5" t="n">
        <v>-4950</v>
      </c>
    </row>
    <row r="15" spans="1:2">
      <c r="A15" s="4" t="s">
        <v>372</v>
      </c>
      <c r="B15" s="5" t="n">
        <v>-3646</v>
      </c>
    </row>
    <row r="16" spans="1:2">
      <c r="A16" s="4" t="s">
        <v>376</v>
      </c>
      <c r="B16" s="7" t="n">
        <v>2317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7</v>
      </c>
      <c r="B1" s="2" t="s">
        <v>29</v>
      </c>
      <c r="C1" s="2" t="s">
        <v>30</v>
      </c>
    </row>
    <row r="2" spans="1:3">
      <c r="A2" s="4" t="s">
        <v>378</v>
      </c>
      <c r="B2" s="7" t="n">
        <v>34763</v>
      </c>
      <c r="C2" s="7" t="n">
        <v>127129</v>
      </c>
    </row>
    <row r="3" spans="1:3">
      <c r="A3" s="4" t="s">
        <v>280</v>
      </c>
    </row>
    <row r="4" spans="1:3">
      <c r="A4" s="4" t="s">
        <v>379</v>
      </c>
      <c r="B4" s="5" t="n">
        <v>0</v>
      </c>
      <c r="C4" s="5" t="n">
        <v>128861</v>
      </c>
    </row>
    <row r="5" spans="1:3">
      <c r="A5" s="4" t="s">
        <v>380</v>
      </c>
      <c r="B5" s="5" t="n">
        <v>0</v>
      </c>
      <c r="C5" s="5" t="n">
        <v>128861</v>
      </c>
    </row>
    <row r="6" spans="1:3">
      <c r="A6" s="4" t="s">
        <v>381</v>
      </c>
      <c r="B6" s="5" t="n">
        <v>0</v>
      </c>
      <c r="C6" s="5" t="n">
        <v>0</v>
      </c>
    </row>
    <row r="7" spans="1:3">
      <c r="A7" s="4" t="s">
        <v>313</v>
      </c>
      <c r="C7" s="5" t="n">
        <v>200</v>
      </c>
    </row>
    <row r="8" spans="1:3">
      <c r="A8" s="4" t="s">
        <v>314</v>
      </c>
      <c r="C8" s="5" t="n">
        <v>-1932</v>
      </c>
    </row>
    <row r="9" spans="1:3">
      <c r="A9" s="4" t="s">
        <v>382</v>
      </c>
      <c r="C9" s="5" t="n">
        <v>127129</v>
      </c>
    </row>
    <row r="10" spans="1:3">
      <c r="A10" s="4" t="s">
        <v>315</v>
      </c>
      <c r="C10" s="5" t="n">
        <v>-1932</v>
      </c>
    </row>
    <row r="11" spans="1:3">
      <c r="A11" s="4" t="s">
        <v>378</v>
      </c>
      <c r="C11" s="5" t="n">
        <v>127129</v>
      </c>
    </row>
    <row r="12" spans="1:3">
      <c r="A12" s="4" t="s">
        <v>383</v>
      </c>
      <c r="C12" s="5" t="n">
        <v>0</v>
      </c>
    </row>
    <row r="13" spans="1:3">
      <c r="A13" s="4" t="s">
        <v>384</v>
      </c>
    </row>
    <row r="14" spans="1:3">
      <c r="A14" s="4" t="s">
        <v>379</v>
      </c>
      <c r="B14" s="5" t="n">
        <v>35000</v>
      </c>
      <c r="C14" s="5" t="n">
        <v>0</v>
      </c>
    </row>
    <row r="15" spans="1:3">
      <c r="A15" s="4" t="s">
        <v>380</v>
      </c>
      <c r="B15" s="5" t="n">
        <v>35000</v>
      </c>
      <c r="C15" s="5" t="n">
        <v>0</v>
      </c>
    </row>
    <row r="16" spans="1:3">
      <c r="A16" s="4" t="s">
        <v>381</v>
      </c>
      <c r="B16" s="5" t="n">
        <v>0</v>
      </c>
      <c r="C16" s="7" t="n">
        <v>0</v>
      </c>
    </row>
    <row r="17" spans="1:3">
      <c r="A17" s="4" t="s">
        <v>313</v>
      </c>
      <c r="B17" s="5" t="n">
        <v>20</v>
      </c>
    </row>
    <row r="18" spans="1:3">
      <c r="A18" s="4" t="s">
        <v>314</v>
      </c>
      <c r="B18" s="5" t="n">
        <v>-257</v>
      </c>
    </row>
    <row r="19" spans="1:3">
      <c r="A19" s="4" t="s">
        <v>382</v>
      </c>
      <c r="B19" s="5" t="n">
        <v>34763</v>
      </c>
    </row>
    <row r="20" spans="1:3">
      <c r="A20" s="4" t="s">
        <v>315</v>
      </c>
      <c r="B20" s="5" t="n">
        <v>-257</v>
      </c>
    </row>
    <row r="21" spans="1:3">
      <c r="A21" s="4" t="s">
        <v>378</v>
      </c>
      <c r="B21" s="5" t="n">
        <v>34763</v>
      </c>
    </row>
    <row r="22" spans="1:3">
      <c r="A22" s="4" t="s">
        <v>383</v>
      </c>
      <c r="B2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1"/>
  </cols>
  <sheetData>
    <row r="1" spans="1:5">
      <c r="A1" s="1" t="s">
        <v>385</v>
      </c>
      <c r="B1" s="2" t="s">
        <v>1</v>
      </c>
      <c r="D1" s="2" t="s">
        <v>386</v>
      </c>
    </row>
    <row r="2" spans="1:5">
      <c r="B2" s="2" t="s">
        <v>365</v>
      </c>
      <c r="C2" s="2" t="s">
        <v>239</v>
      </c>
      <c r="D2" s="2" t="s">
        <v>387</v>
      </c>
      <c r="E2" s="2" t="s">
        <v>388</v>
      </c>
    </row>
    <row r="3" spans="1:5">
      <c r="A3" s="3" t="s">
        <v>389</v>
      </c>
    </row>
    <row r="4" spans="1:5">
      <c r="A4" s="4" t="s">
        <v>390</v>
      </c>
      <c r="B4" s="7" t="n">
        <v>34763</v>
      </c>
      <c r="D4" s="7" t="n">
        <v>127129</v>
      </c>
    </row>
    <row r="5" spans="1:5">
      <c r="A5" s="4" t="s">
        <v>391</v>
      </c>
      <c r="B5" s="5" t="n">
        <v>42185</v>
      </c>
      <c r="C5" s="7" t="n">
        <v>0</v>
      </c>
    </row>
    <row r="6" spans="1:5">
      <c r="A6" s="4" t="s">
        <v>392</v>
      </c>
      <c r="B6" s="5" t="n">
        <v>35000</v>
      </c>
      <c r="C6" s="7" t="n">
        <v>0</v>
      </c>
    </row>
    <row r="7" spans="1:5">
      <c r="A7" s="4" t="s">
        <v>51</v>
      </c>
      <c r="B7" s="7" t="n">
        <v>1145</v>
      </c>
      <c r="D7" s="5" t="n">
        <v>1050</v>
      </c>
    </row>
    <row r="8" spans="1:5">
      <c r="A8" s="4" t="s">
        <v>384</v>
      </c>
    </row>
    <row r="9" spans="1:5">
      <c r="A9" s="3" t="s">
        <v>389</v>
      </c>
    </row>
    <row r="10" spans="1:5">
      <c r="A10" s="4" t="s">
        <v>335</v>
      </c>
      <c r="B10" s="5" t="n">
        <v>11</v>
      </c>
    </row>
    <row r="11" spans="1:5">
      <c r="A11" s="4" t="s">
        <v>393</v>
      </c>
      <c r="B11" s="7" t="n">
        <v>20</v>
      </c>
    </row>
    <row r="12" spans="1:5">
      <c r="A12" s="4" t="s">
        <v>390</v>
      </c>
      <c r="B12" s="5" t="n">
        <v>34763</v>
      </c>
    </row>
    <row r="13" spans="1:5">
      <c r="A13" s="4" t="s">
        <v>336</v>
      </c>
      <c r="B13" s="5" t="n">
        <v>35000</v>
      </c>
      <c r="D13" s="5" t="n">
        <v>0</v>
      </c>
    </row>
    <row r="14" spans="1:5">
      <c r="A14" s="4" t="s">
        <v>334</v>
      </c>
      <c r="B14" s="7" t="n">
        <v>10000</v>
      </c>
    </row>
    <row r="15" spans="1:5">
      <c r="A15" s="4" t="s">
        <v>394</v>
      </c>
    </row>
    <row r="16" spans="1:5">
      <c r="A16" s="3" t="s">
        <v>389</v>
      </c>
    </row>
    <row r="17" spans="1:5">
      <c r="A17" s="4" t="s">
        <v>338</v>
      </c>
      <c r="B17" s="4" t="s">
        <v>339</v>
      </c>
    </row>
    <row r="18" spans="1:5">
      <c r="A18" s="4" t="s">
        <v>395</v>
      </c>
    </row>
    <row r="19" spans="1:5">
      <c r="A19" s="3" t="s">
        <v>389</v>
      </c>
    </row>
    <row r="20" spans="1:5">
      <c r="A20" s="4" t="s">
        <v>338</v>
      </c>
      <c r="B20" s="4" t="s">
        <v>341</v>
      </c>
    </row>
    <row r="21" spans="1:5">
      <c r="A21" s="4" t="s">
        <v>396</v>
      </c>
    </row>
    <row r="22" spans="1:5">
      <c r="A22" s="3" t="s">
        <v>389</v>
      </c>
    </row>
    <row r="23" spans="1:5">
      <c r="A23" s="4" t="s">
        <v>338</v>
      </c>
      <c r="B23" s="4" t="s">
        <v>343</v>
      </c>
    </row>
    <row r="24" spans="1:5">
      <c r="A24" s="4" t="s">
        <v>322</v>
      </c>
    </row>
    <row r="25" spans="1:5">
      <c r="A25" s="3" t="s">
        <v>389</v>
      </c>
    </row>
    <row r="26" spans="1:5">
      <c r="A26" s="4" t="s">
        <v>323</v>
      </c>
      <c r="B26" s="4" t="s">
        <v>324</v>
      </c>
    </row>
    <row r="27" spans="1:5">
      <c r="A27" s="4" t="s">
        <v>397</v>
      </c>
      <c r="B27" s="7" t="n">
        <v>7607</v>
      </c>
    </row>
    <row r="28" spans="1:5">
      <c r="A28" s="4" t="s">
        <v>398</v>
      </c>
      <c r="B28" s="5" t="n">
        <v>8851</v>
      </c>
    </row>
    <row r="29" spans="1:5">
      <c r="A29" s="4" t="s">
        <v>399</v>
      </c>
      <c r="B29" s="5" t="n">
        <v>150</v>
      </c>
    </row>
    <row r="30" spans="1:5">
      <c r="A30" s="4" t="s">
        <v>400</v>
      </c>
    </row>
    <row r="31" spans="1:5">
      <c r="A31" s="3" t="s">
        <v>389</v>
      </c>
    </row>
    <row r="32" spans="1:5">
      <c r="A32" s="4" t="s">
        <v>401</v>
      </c>
      <c r="B32" s="7" t="n">
        <v>2716</v>
      </c>
      <c r="D32" s="5" t="n">
        <v>2388</v>
      </c>
    </row>
    <row r="33" spans="1:5">
      <c r="A33" s="4" t="s">
        <v>280</v>
      </c>
    </row>
    <row r="34" spans="1:5">
      <c r="A34" s="3" t="s">
        <v>389</v>
      </c>
    </row>
    <row r="35" spans="1:5">
      <c r="A35" s="4" t="s">
        <v>323</v>
      </c>
      <c r="B35" s="4" t="s">
        <v>402</v>
      </c>
    </row>
    <row r="36" spans="1:5">
      <c r="A36" s="4" t="s">
        <v>346</v>
      </c>
      <c r="B36" s="7" t="n">
        <v>148000</v>
      </c>
    </row>
    <row r="37" spans="1:5">
      <c r="A37" s="4" t="s">
        <v>282</v>
      </c>
      <c r="B37" s="4" t="s">
        <v>283</v>
      </c>
    </row>
    <row r="38" spans="1:5">
      <c r="A38" s="4" t="s">
        <v>403</v>
      </c>
      <c r="B38" s="4" t="s">
        <v>404</v>
      </c>
    </row>
    <row r="39" spans="1:5">
      <c r="A39" s="4" t="s">
        <v>347</v>
      </c>
      <c r="B39" s="4" t="s">
        <v>348</v>
      </c>
    </row>
    <row r="40" spans="1:5">
      <c r="A40" s="4" t="s">
        <v>326</v>
      </c>
      <c r="B40" s="4" t="s">
        <v>405</v>
      </c>
    </row>
    <row r="41" spans="1:5">
      <c r="A41" s="4" t="s">
        <v>406</v>
      </c>
      <c r="E41" s="7" t="n">
        <v>1875</v>
      </c>
    </row>
    <row r="42" spans="1:5">
      <c r="A42" s="4" t="s">
        <v>407</v>
      </c>
      <c r="B42" s="4" t="s">
        <v>408</v>
      </c>
    </row>
    <row r="43" spans="1:5">
      <c r="A43" s="4" t="s">
        <v>409</v>
      </c>
      <c r="B43" s="4" t="s">
        <v>410</v>
      </c>
    </row>
    <row r="44" spans="1:5">
      <c r="A44" s="4" t="s">
        <v>411</v>
      </c>
      <c r="B44" s="4" t="s">
        <v>412</v>
      </c>
    </row>
    <row r="45" spans="1:5">
      <c r="A45" s="4" t="s">
        <v>413</v>
      </c>
      <c r="B45" s="4" t="s">
        <v>414</v>
      </c>
    </row>
    <row r="46" spans="1:5">
      <c r="A46" s="4" t="s">
        <v>415</v>
      </c>
      <c r="B46" s="4" t="s">
        <v>416</v>
      </c>
    </row>
    <row r="47" spans="1:5">
      <c r="A47" s="4" t="s">
        <v>417</v>
      </c>
      <c r="B47" s="7" t="n">
        <v>9000</v>
      </c>
    </row>
    <row r="48" spans="1:5">
      <c r="A48" s="4" t="s">
        <v>335</v>
      </c>
      <c r="B48" s="5" t="n">
        <v>9</v>
      </c>
    </row>
    <row r="49" spans="1:5">
      <c r="A49" s="4" t="s">
        <v>418</v>
      </c>
      <c r="B49" s="7" t="n">
        <v>500</v>
      </c>
    </row>
    <row r="50" spans="1:5">
      <c r="A50" s="4" t="s">
        <v>393</v>
      </c>
      <c r="D50" s="5" t="n">
        <v>200</v>
      </c>
    </row>
    <row r="51" spans="1:5">
      <c r="A51" s="4" t="s">
        <v>390</v>
      </c>
      <c r="D51" s="5" t="n">
        <v>127129</v>
      </c>
    </row>
    <row r="52" spans="1:5">
      <c r="A52" s="4" t="s">
        <v>281</v>
      </c>
      <c r="B52" s="5" t="n">
        <v>85000</v>
      </c>
    </row>
    <row r="53" spans="1:5">
      <c r="A53" s="4" t="s">
        <v>336</v>
      </c>
      <c r="B53" s="5" t="n">
        <v>0</v>
      </c>
      <c r="D53" s="5" t="n">
        <v>128861</v>
      </c>
    </row>
    <row r="54" spans="1:5">
      <c r="A54" s="4" t="s">
        <v>391</v>
      </c>
      <c r="B54" s="7" t="n">
        <v>42185</v>
      </c>
    </row>
    <row r="55" spans="1:5">
      <c r="A55" s="4" t="s">
        <v>419</v>
      </c>
    </row>
    <row r="56" spans="1:5">
      <c r="A56" s="3" t="s">
        <v>389</v>
      </c>
    </row>
    <row r="57" spans="1:5">
      <c r="A57" s="4" t="s">
        <v>326</v>
      </c>
      <c r="B57" s="4" t="s">
        <v>405</v>
      </c>
    </row>
    <row r="58" spans="1:5">
      <c r="A58" s="4" t="s">
        <v>420</v>
      </c>
    </row>
    <row r="59" spans="1:5">
      <c r="A59" s="3" t="s">
        <v>389</v>
      </c>
    </row>
    <row r="60" spans="1:5">
      <c r="A60" s="4" t="s">
        <v>326</v>
      </c>
      <c r="B60" s="4" t="s">
        <v>421</v>
      </c>
    </row>
    <row r="61" spans="1:5">
      <c r="A61" s="4" t="s">
        <v>422</v>
      </c>
    </row>
    <row r="62" spans="1:5">
      <c r="A62" s="3" t="s">
        <v>389</v>
      </c>
    </row>
    <row r="63" spans="1:5">
      <c r="A63" s="4" t="s">
        <v>294</v>
      </c>
      <c r="B63" s="7" t="n">
        <v>10000</v>
      </c>
    </row>
    <row r="64" spans="1:5">
      <c r="A64" s="4" t="s">
        <v>423</v>
      </c>
    </row>
    <row r="65" spans="1:5">
      <c r="A65" s="3" t="s">
        <v>389</v>
      </c>
    </row>
    <row r="66" spans="1:5">
      <c r="A66" s="4" t="s">
        <v>51</v>
      </c>
      <c r="B66" s="7" t="n">
        <v>8</v>
      </c>
      <c r="D66" s="7" t="n">
        <v>0</v>
      </c>
    </row>
    <row r="67" spans="1:5">
      <c r="A67" s="4" t="s">
        <v>424</v>
      </c>
    </row>
    <row r="68" spans="1:5">
      <c r="A68" s="3" t="s">
        <v>389</v>
      </c>
    </row>
    <row r="69" spans="1:5">
      <c r="A69" s="4" t="s">
        <v>282</v>
      </c>
      <c r="B69" s="4" t="s">
        <v>297</v>
      </c>
    </row>
    <row r="70" spans="1:5">
      <c r="A70" s="4" t="s">
        <v>294</v>
      </c>
      <c r="B70" s="7" t="n">
        <v>40000</v>
      </c>
    </row>
    <row r="71" spans="1:5">
      <c r="A71" s="4" t="s">
        <v>425</v>
      </c>
    </row>
    <row r="72" spans="1:5">
      <c r="A72" s="3" t="s">
        <v>389</v>
      </c>
    </row>
    <row r="73" spans="1:5">
      <c r="A73" s="4" t="s">
        <v>282</v>
      </c>
      <c r="B73" s="4" t="s">
        <v>297</v>
      </c>
    </row>
    <row r="74" spans="1:5">
      <c r="A74" s="4" t="s">
        <v>294</v>
      </c>
      <c r="B74" s="7" t="n">
        <v>35000</v>
      </c>
    </row>
    <row r="75" spans="1:5">
      <c r="A75" s="4" t="s">
        <v>426</v>
      </c>
    </row>
    <row r="76" spans="1:5">
      <c r="A76" s="3" t="s">
        <v>389</v>
      </c>
    </row>
    <row r="77" spans="1:5">
      <c r="A77" s="4" t="s">
        <v>335</v>
      </c>
      <c r="B77" s="5" t="n">
        <v>7</v>
      </c>
    </row>
    <row r="78" spans="1:5">
      <c r="A78" s="4" t="s">
        <v>427</v>
      </c>
    </row>
    <row r="79" spans="1:5">
      <c r="A79" s="3" t="s">
        <v>389</v>
      </c>
    </row>
    <row r="80" spans="1:5">
      <c r="A80" s="4" t="s">
        <v>335</v>
      </c>
      <c r="B80" s="5" t="n">
        <v>2</v>
      </c>
    </row>
    <row r="81" spans="1:5">
      <c r="A81" s="4" t="s">
        <v>428</v>
      </c>
    </row>
    <row r="82" spans="1:5">
      <c r="A82" s="3" t="s">
        <v>389</v>
      </c>
    </row>
    <row r="83" spans="1:5">
      <c r="A83" s="4" t="s">
        <v>429</v>
      </c>
      <c r="B83" s="4" t="s">
        <v>430</v>
      </c>
    </row>
    <row r="84" spans="1:5">
      <c r="A84" s="4" t="s">
        <v>431</v>
      </c>
    </row>
    <row r="85" spans="1:5">
      <c r="A85" s="3" t="s">
        <v>389</v>
      </c>
    </row>
    <row r="86" spans="1:5">
      <c r="A86" s="4" t="s">
        <v>429</v>
      </c>
      <c r="B86" s="4" t="s">
        <v>43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33</v>
      </c>
      <c r="B1" s="2" t="s">
        <v>127</v>
      </c>
    </row>
    <row r="2" spans="1:2">
      <c r="B2" s="2" t="s">
        <v>365</v>
      </c>
    </row>
    <row r="3" spans="1:2">
      <c r="A3" s="3" t="s">
        <v>183</v>
      </c>
    </row>
    <row r="4" spans="1:2">
      <c r="A4" s="4" t="s">
        <v>434</v>
      </c>
      <c r="B4" s="7" t="n">
        <v>1</v>
      </c>
    </row>
    <row r="5" spans="1:2">
      <c r="A5" s="4" t="s">
        <v>435</v>
      </c>
      <c r="B5"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437</v>
      </c>
      <c r="B1" s="2" t="s">
        <v>365</v>
      </c>
    </row>
    <row r="2" spans="1:2">
      <c r="A2" s="3" t="s">
        <v>438</v>
      </c>
    </row>
    <row r="3" spans="1:2">
      <c r="A3" s="4" t="s">
        <v>439</v>
      </c>
      <c r="B3" s="7" t="n">
        <v>8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9</v>
      </c>
      <c r="C2" s="2" t="s">
        <v>76</v>
      </c>
    </row>
    <row r="3" spans="1:3">
      <c r="A3" s="3" t="s">
        <v>77</v>
      </c>
    </row>
    <row r="4" spans="1:3">
      <c r="A4" s="4" t="s">
        <v>78</v>
      </c>
      <c r="B4" s="7" t="n">
        <v>9273</v>
      </c>
      <c r="C4" s="7" t="n">
        <v>22473</v>
      </c>
    </row>
    <row r="5" spans="1:3">
      <c r="A5" s="4" t="s">
        <v>79</v>
      </c>
      <c r="B5" s="5" t="n">
        <v>0</v>
      </c>
      <c r="C5" s="5" t="n">
        <v>-2709</v>
      </c>
    </row>
    <row r="6" spans="1:3">
      <c r="A6" s="4" t="s">
        <v>80</v>
      </c>
      <c r="B6" s="5" t="n">
        <v>9273</v>
      </c>
      <c r="C6" s="5" t="n">
        <v>19764</v>
      </c>
    </row>
    <row r="7" spans="1:3">
      <c r="A7" s="3" t="s">
        <v>81</v>
      </c>
    </row>
    <row r="8" spans="1:3">
      <c r="A8" s="4" t="s">
        <v>82</v>
      </c>
      <c r="B8" s="5" t="n">
        <v>1013</v>
      </c>
      <c r="C8" s="5" t="n">
        <v>1951</v>
      </c>
    </row>
    <row r="9" spans="1:3">
      <c r="A9" s="4" t="s">
        <v>83</v>
      </c>
      <c r="B9" s="5" t="n">
        <v>11117</v>
      </c>
      <c r="C9" s="5" t="n">
        <v>16778</v>
      </c>
    </row>
    <row r="10" spans="1:3">
      <c r="A10" s="4" t="s">
        <v>84</v>
      </c>
      <c r="B10" s="5" t="n">
        <v>4026</v>
      </c>
      <c r="C10" s="5" t="n">
        <v>7107</v>
      </c>
    </row>
    <row r="11" spans="1:3">
      <c r="A11" s="4" t="s">
        <v>85</v>
      </c>
      <c r="B11" s="5" t="n">
        <v>3289</v>
      </c>
      <c r="C11" s="5" t="n">
        <v>3721</v>
      </c>
    </row>
    <row r="12" spans="1:3">
      <c r="A12" s="4" t="s">
        <v>86</v>
      </c>
      <c r="B12" s="5" t="n">
        <v>-945</v>
      </c>
      <c r="C12" s="5" t="n">
        <v>497</v>
      </c>
    </row>
    <row r="13" spans="1:3">
      <c r="A13" s="4" t="s">
        <v>87</v>
      </c>
      <c r="B13" s="5" t="n">
        <v>9</v>
      </c>
      <c r="C13" s="5" t="n">
        <v>85</v>
      </c>
    </row>
    <row r="14" spans="1:3">
      <c r="A14" s="4" t="s">
        <v>88</v>
      </c>
      <c r="B14" s="5" t="n">
        <v>-9236</v>
      </c>
      <c r="C14" s="5" t="n">
        <v>-10375</v>
      </c>
    </row>
    <row r="15" spans="1:3">
      <c r="A15" s="3" t="s">
        <v>89</v>
      </c>
    </row>
    <row r="16" spans="1:3">
      <c r="A16" s="4" t="s">
        <v>90</v>
      </c>
      <c r="B16" s="5" t="n">
        <v>-3878</v>
      </c>
      <c r="C16" s="5" t="n">
        <v>-3466</v>
      </c>
    </row>
    <row r="17" spans="1:3">
      <c r="A17" s="4" t="s">
        <v>91</v>
      </c>
      <c r="B17" s="5" t="n">
        <v>53</v>
      </c>
      <c r="C17" s="5" t="n">
        <v>64</v>
      </c>
    </row>
    <row r="18" spans="1:3">
      <c r="A18" s="4" t="s">
        <v>92</v>
      </c>
      <c r="B18" s="5" t="n">
        <v>42185</v>
      </c>
      <c r="C18" s="5" t="n">
        <v>0</v>
      </c>
    </row>
    <row r="19" spans="1:3">
      <c r="A19" s="4" t="s">
        <v>93</v>
      </c>
      <c r="B19" s="5" t="n">
        <v>38360</v>
      </c>
      <c r="C19" s="5" t="n">
        <v>-3402</v>
      </c>
    </row>
    <row r="20" spans="1:3">
      <c r="A20" s="4" t="s">
        <v>94</v>
      </c>
      <c r="B20" s="7" t="n">
        <v>29124</v>
      </c>
      <c r="C20" s="7" t="n">
        <v>-13777</v>
      </c>
    </row>
    <row r="21" spans="1:3">
      <c r="A21" s="4" t="s">
        <v>95</v>
      </c>
      <c r="B21" s="8" t="n">
        <v>736.4299999999999</v>
      </c>
      <c r="C21" s="8" t="n">
        <v>-443.23</v>
      </c>
    </row>
    <row r="22" spans="1:3">
      <c r="A22" s="4" t="s">
        <v>96</v>
      </c>
      <c r="B22" s="8" t="n">
        <v>707.4</v>
      </c>
      <c r="C22" s="8" t="n">
        <v>-443.23</v>
      </c>
    </row>
    <row r="23" spans="1:3">
      <c r="A23" s="4" t="s">
        <v>97</v>
      </c>
      <c r="B23" s="5" t="n">
        <v>39166</v>
      </c>
      <c r="C23" s="5" t="n">
        <v>31083</v>
      </c>
    </row>
    <row r="24" spans="1:3">
      <c r="A24" s="4" t="s">
        <v>98</v>
      </c>
      <c r="B24" s="5" t="n">
        <v>40789</v>
      </c>
      <c r="C24" s="5" t="n">
        <v>31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72"/>
    <col customWidth="1" max="6" min="6" width="14"/>
    <col customWidth="1" max="7" min="7" width="14"/>
    <col customWidth="1" max="8" min="8" width="15"/>
    <col customWidth="1" max="9" min="9" width="72"/>
    <col customWidth="1" max="10" min="10" width="72"/>
    <col customWidth="1" max="11" min="11" width="14"/>
  </cols>
  <sheetData>
    <row r="1" spans="1:11">
      <c r="A1" s="1" t="s">
        <v>440</v>
      </c>
      <c r="B1" s="2" t="s">
        <v>275</v>
      </c>
      <c r="C1" s="2" t="s">
        <v>276</v>
      </c>
      <c r="E1" s="2" t="s">
        <v>1</v>
      </c>
      <c r="H1" s="2" t="s">
        <v>223</v>
      </c>
      <c r="J1" s="2" t="s">
        <v>224</v>
      </c>
    </row>
    <row r="2" spans="1:11">
      <c r="B2" s="2" t="s">
        <v>277</v>
      </c>
      <c r="C2" s="2" t="s">
        <v>318</v>
      </c>
      <c r="D2" s="2" t="s">
        <v>278</v>
      </c>
      <c r="E2" s="2" t="s">
        <v>225</v>
      </c>
      <c r="F2" s="2" t="s">
        <v>29</v>
      </c>
      <c r="G2" s="2" t="s">
        <v>76</v>
      </c>
      <c r="H2" s="2" t="s">
        <v>441</v>
      </c>
      <c r="I2" s="2" t="s">
        <v>226</v>
      </c>
      <c r="J2" s="2" t="s">
        <v>227</v>
      </c>
      <c r="K2" s="2" t="s">
        <v>30</v>
      </c>
    </row>
    <row r="3" spans="1:11">
      <c r="A3" s="4" t="s">
        <v>73</v>
      </c>
      <c r="F3" s="5" t="n">
        <v>48970</v>
      </c>
      <c r="K3" s="5" t="n">
        <v>31831</v>
      </c>
    </row>
    <row r="4" spans="1:11">
      <c r="A4" s="4" t="s">
        <v>74</v>
      </c>
      <c r="F4" s="5" t="n">
        <v>48970</v>
      </c>
      <c r="K4" s="5" t="n">
        <v>31831</v>
      </c>
    </row>
    <row r="5" spans="1:11">
      <c r="A5" s="4" t="s">
        <v>442</v>
      </c>
      <c r="F5" s="7" t="n">
        <v>541</v>
      </c>
      <c r="G5" s="7" t="n">
        <v>552</v>
      </c>
    </row>
    <row r="6" spans="1:11">
      <c r="A6" s="4" t="s">
        <v>443</v>
      </c>
      <c r="F6" s="7" t="n">
        <v>896</v>
      </c>
      <c r="K6" s="7" t="n">
        <v>1058</v>
      </c>
    </row>
    <row r="7" spans="1:11">
      <c r="A7" s="4" t="s">
        <v>444</v>
      </c>
      <c r="F7" s="4" t="s">
        <v>445</v>
      </c>
    </row>
    <row r="8" spans="1:11">
      <c r="A8" s="4" t="s">
        <v>446</v>
      </c>
      <c r="F8" s="7" t="n">
        <v>5610</v>
      </c>
    </row>
    <row r="9" spans="1:11">
      <c r="A9" s="4" t="s">
        <v>447</v>
      </c>
      <c r="F9" s="7" t="n">
        <v>3000</v>
      </c>
    </row>
    <row r="10" spans="1:11">
      <c r="A10" s="4" t="s">
        <v>67</v>
      </c>
      <c r="F10" s="8" t="n">
        <v>0.01</v>
      </c>
      <c r="K10" s="8" t="n">
        <v>0.01</v>
      </c>
    </row>
    <row r="11" spans="1:11">
      <c r="A11" s="4" t="s">
        <v>321</v>
      </c>
      <c r="F11" s="7" t="n">
        <v>3000</v>
      </c>
      <c r="G11" s="7" t="n">
        <v>0</v>
      </c>
    </row>
    <row r="12" spans="1:11">
      <c r="A12" s="4" t="s">
        <v>70</v>
      </c>
      <c r="F12" s="5" t="n">
        <v>1282</v>
      </c>
      <c r="K12" s="5" t="n">
        <v>0</v>
      </c>
    </row>
    <row r="13" spans="1:11">
      <c r="A13" s="4" t="s">
        <v>309</v>
      </c>
    </row>
    <row r="14" spans="1:11">
      <c r="A14" s="4" t="s">
        <v>332</v>
      </c>
      <c r="C14" s="5" t="n">
        <v>100</v>
      </c>
    </row>
    <row r="15" spans="1:11">
      <c r="A15" s="4" t="s">
        <v>67</v>
      </c>
      <c r="C15" s="8" t="n">
        <v>0.01</v>
      </c>
    </row>
    <row r="16" spans="1:11">
      <c r="A16" s="4" t="s">
        <v>448</v>
      </c>
      <c r="C16" s="4" t="s">
        <v>449</v>
      </c>
      <c r="F16" s="4" t="s">
        <v>450</v>
      </c>
    </row>
    <row r="17" spans="1:11">
      <c r="A17" s="4" t="s">
        <v>321</v>
      </c>
      <c r="C17" s="7" t="n">
        <v>3000</v>
      </c>
    </row>
    <row r="18" spans="1:11">
      <c r="A18" s="4" t="s">
        <v>336</v>
      </c>
      <c r="C18" s="7" t="n">
        <v>42417</v>
      </c>
    </row>
    <row r="19" spans="1:11">
      <c r="A19" s="4" t="s">
        <v>104</v>
      </c>
    </row>
    <row r="20" spans="1:11">
      <c r="A20" s="4" t="s">
        <v>451</v>
      </c>
      <c r="F20" s="5" t="n">
        <v>17139</v>
      </c>
    </row>
    <row r="21" spans="1:11">
      <c r="A21" s="4" t="s">
        <v>105</v>
      </c>
    </row>
    <row r="22" spans="1:11">
      <c r="A22" s="4" t="s">
        <v>452</v>
      </c>
      <c r="F22" s="5" t="n">
        <v>6000</v>
      </c>
    </row>
    <row r="23" spans="1:11">
      <c r="A23" s="4" t="s">
        <v>453</v>
      </c>
      <c r="F23" s="5" t="n">
        <v>-4818</v>
      </c>
    </row>
    <row r="24" spans="1:11">
      <c r="A24" s="4" t="s">
        <v>332</v>
      </c>
      <c r="F24" s="5" t="n">
        <v>100</v>
      </c>
    </row>
    <row r="25" spans="1:11">
      <c r="A25" s="4" t="s">
        <v>70</v>
      </c>
      <c r="F25" s="5" t="n">
        <v>1182</v>
      </c>
    </row>
    <row r="26" spans="1:11">
      <c r="A26" s="4" t="s">
        <v>454</v>
      </c>
    </row>
    <row r="27" spans="1:11">
      <c r="A27" s="4" t="s">
        <v>455</v>
      </c>
      <c r="F27" s="7" t="n">
        <v>3000</v>
      </c>
    </row>
    <row r="28" spans="1:11">
      <c r="A28" s="4" t="s">
        <v>67</v>
      </c>
      <c r="F28" s="8" t="n">
        <v>0.01</v>
      </c>
    </row>
    <row r="29" spans="1:11">
      <c r="A29" s="4" t="s">
        <v>456</v>
      </c>
    </row>
    <row r="30" spans="1:11">
      <c r="A30" s="4" t="s">
        <v>291</v>
      </c>
      <c r="D30" s="5" t="n">
        <v>3000</v>
      </c>
    </row>
    <row r="31" spans="1:11">
      <c r="A31" s="4" t="s">
        <v>285</v>
      </c>
      <c r="D31" s="5" t="n">
        <v>6500</v>
      </c>
    </row>
    <row r="32" spans="1:11">
      <c r="A32" s="4" t="s">
        <v>457</v>
      </c>
    </row>
    <row r="33" spans="1:11">
      <c r="A33" s="4" t="s">
        <v>285</v>
      </c>
      <c r="D33" s="5" t="n">
        <v>140500</v>
      </c>
    </row>
    <row r="34" spans="1:11">
      <c r="A34" s="4" t="s">
        <v>458</v>
      </c>
    </row>
    <row r="35" spans="1:11">
      <c r="A35" s="4" t="s">
        <v>459</v>
      </c>
      <c r="D35" s="7" t="n">
        <v>1</v>
      </c>
    </row>
    <row r="36" spans="1:11">
      <c r="A36" s="4" t="s">
        <v>460</v>
      </c>
      <c r="D36" s="4" t="s">
        <v>461</v>
      </c>
    </row>
    <row r="37" spans="1:11">
      <c r="A37" s="4" t="s">
        <v>233</v>
      </c>
    </row>
    <row r="38" spans="1:11">
      <c r="A38" s="4" t="s">
        <v>460</v>
      </c>
      <c r="H38" s="4" t="s">
        <v>461</v>
      </c>
    </row>
    <row r="39" spans="1:11">
      <c r="A39" s="4" t="s">
        <v>462</v>
      </c>
      <c r="E39" s="4" t="s">
        <v>235</v>
      </c>
      <c r="I39" s="4" t="s">
        <v>236</v>
      </c>
      <c r="J39" s="4" t="s">
        <v>235</v>
      </c>
    </row>
    <row r="40" spans="1:11">
      <c r="A40" s="4" t="s">
        <v>73</v>
      </c>
      <c r="E40" s="5" t="n">
        <v>2057250</v>
      </c>
      <c r="I40" s="5" t="n">
        <v>1015924</v>
      </c>
      <c r="J40" s="5" t="n">
        <v>756390</v>
      </c>
    </row>
    <row r="41" spans="1:11">
      <c r="A41" s="4" t="s">
        <v>74</v>
      </c>
      <c r="E41" s="5" t="n">
        <v>2057250</v>
      </c>
      <c r="I41" s="5" t="n">
        <v>1015924</v>
      </c>
      <c r="J41" s="5" t="n">
        <v>756390</v>
      </c>
    </row>
    <row r="42" spans="1:11">
      <c r="A42" s="4" t="s">
        <v>453</v>
      </c>
      <c r="B42" s="5" t="n">
        <v>7055</v>
      </c>
    </row>
    <row r="43" spans="1:11">
      <c r="A43" s="4" t="s">
        <v>451</v>
      </c>
      <c r="B43" s="5" t="n">
        <v>2592297</v>
      </c>
    </row>
    <row r="44" spans="1:11">
      <c r="A44" s="4" t="s">
        <v>463</v>
      </c>
    </row>
    <row r="45" spans="1:11">
      <c r="A45" s="4" t="s">
        <v>285</v>
      </c>
      <c r="B45" s="5" t="n">
        <v>7500</v>
      </c>
    </row>
    <row r="46" spans="1:11">
      <c r="A46" s="4" t="s">
        <v>451</v>
      </c>
      <c r="B46" s="5" t="n">
        <v>35814</v>
      </c>
    </row>
    <row r="47" spans="1:11">
      <c r="A47" s="4" t="s">
        <v>464</v>
      </c>
    </row>
    <row r="48" spans="1:11">
      <c r="A48" s="4" t="s">
        <v>73</v>
      </c>
      <c r="E48" s="5" t="n">
        <v>14400874</v>
      </c>
      <c r="I48" s="5" t="n">
        <v>6095581</v>
      </c>
      <c r="J48" s="5" t="n">
        <v>5294787</v>
      </c>
    </row>
    <row r="49" spans="1:11">
      <c r="A49" s="4" t="s">
        <v>74</v>
      </c>
      <c r="E49" s="5" t="n">
        <v>14400874</v>
      </c>
      <c r="I49" s="5" t="n">
        <v>6095581</v>
      </c>
      <c r="J49" s="5" t="n">
        <v>5294787</v>
      </c>
    </row>
  </sheetData>
  <mergeCells count="4">
    <mergeCell ref="A1:A2"/>
    <mergeCell ref="C1:D1"/>
    <mergeCell ref="E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9</v>
      </c>
      <c r="C2" s="2" t="s">
        <v>76</v>
      </c>
    </row>
    <row r="3" spans="1:3">
      <c r="A3" s="3" t="s">
        <v>466</v>
      </c>
    </row>
    <row r="4" spans="1:3">
      <c r="A4" s="4" t="s">
        <v>467</v>
      </c>
      <c r="B4" s="5" t="n">
        <v>674</v>
      </c>
      <c r="C4" s="5" t="n">
        <v>409</v>
      </c>
    </row>
    <row r="5" spans="1:3">
      <c r="A5" s="4" t="s">
        <v>468</v>
      </c>
      <c r="C5" s="5" t="n">
        <v>420</v>
      </c>
    </row>
    <row r="6" spans="1:3">
      <c r="A6" s="4" t="s">
        <v>469</v>
      </c>
      <c r="B6" s="5" t="n">
        <v>-292</v>
      </c>
      <c r="C6" s="5" t="n">
        <v>-155</v>
      </c>
    </row>
    <row r="7" spans="1:3">
      <c r="A7" s="4" t="s">
        <v>470</v>
      </c>
      <c r="B7" s="5" t="n">
        <v>382</v>
      </c>
      <c r="C7" s="5" t="n">
        <v>674</v>
      </c>
    </row>
    <row r="8" spans="1:3">
      <c r="A8" s="3" t="s">
        <v>471</v>
      </c>
    </row>
    <row r="9" spans="1:3">
      <c r="A9" s="4" t="s">
        <v>472</v>
      </c>
      <c r="B9" s="8" t="n">
        <v>2831.23</v>
      </c>
      <c r="C9" s="8" t="n">
        <v>6208.42</v>
      </c>
    </row>
    <row r="10" spans="1:3">
      <c r="A10" s="4" t="s">
        <v>473</v>
      </c>
      <c r="C10" s="9" t="n">
        <v>893.76</v>
      </c>
    </row>
    <row r="11" spans="1:3">
      <c r="A11" s="4" t="s">
        <v>474</v>
      </c>
      <c r="B11" s="9" t="n">
        <v>3796.63</v>
      </c>
      <c r="C11" s="9" t="n">
        <v>6492.73</v>
      </c>
    </row>
    <row r="12" spans="1:3">
      <c r="A12" s="4" t="s">
        <v>475</v>
      </c>
      <c r="B12" s="8" t="n">
        <v>2093.28</v>
      </c>
      <c r="C12" s="8" t="n">
        <v>2831.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476</v>
      </c>
      <c r="B1" s="2" t="s">
        <v>1</v>
      </c>
    </row>
    <row r="2" spans="1:5">
      <c r="B2" s="2" t="s">
        <v>29</v>
      </c>
      <c r="C2" s="2" t="s">
        <v>76</v>
      </c>
      <c r="D2" s="2" t="s">
        <v>30</v>
      </c>
      <c r="E2" s="2" t="s">
        <v>477</v>
      </c>
    </row>
    <row r="3" spans="1:5">
      <c r="A3" s="3" t="s">
        <v>478</v>
      </c>
    </row>
    <row r="4" spans="1:5">
      <c r="A4" s="4" t="s">
        <v>479</v>
      </c>
      <c r="B4" s="5" t="n">
        <v>382</v>
      </c>
      <c r="C4" s="5" t="n">
        <v>674</v>
      </c>
      <c r="D4" s="5" t="n">
        <v>674</v>
      </c>
      <c r="E4" s="5" t="n">
        <v>409</v>
      </c>
    </row>
    <row r="5" spans="1:5">
      <c r="A5" s="4" t="s">
        <v>480</v>
      </c>
      <c r="B5" s="7" t="n">
        <v>0</v>
      </c>
      <c r="C5" s="7" t="n">
        <v>37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9</v>
      </c>
      <c r="C2" s="2" t="s">
        <v>76</v>
      </c>
    </row>
    <row r="3" spans="1:3">
      <c r="A3" s="3" t="s">
        <v>482</v>
      </c>
    </row>
    <row r="4" spans="1:3">
      <c r="A4" s="4" t="s">
        <v>133</v>
      </c>
      <c r="B4" s="7" t="n">
        <v>29124</v>
      </c>
      <c r="C4" s="7" t="n">
        <v>-13777</v>
      </c>
    </row>
    <row r="5" spans="1:3">
      <c r="A5" s="4" t="s">
        <v>483</v>
      </c>
      <c r="B5" s="5" t="n">
        <v>39166</v>
      </c>
      <c r="C5" s="5" t="n">
        <v>31083</v>
      </c>
    </row>
    <row r="6" spans="1:3">
      <c r="A6" s="4" t="s">
        <v>484</v>
      </c>
      <c r="B6" s="5" t="n">
        <v>40789</v>
      </c>
      <c r="C6" s="5" t="n">
        <v>31083</v>
      </c>
    </row>
    <row r="7" spans="1:3">
      <c r="A7" s="4" t="s">
        <v>485</v>
      </c>
      <c r="B7" s="8" t="n">
        <v>736.4299999999999</v>
      </c>
      <c r="C7" s="8" t="n">
        <v>-443.23</v>
      </c>
    </row>
    <row r="8" spans="1:3">
      <c r="A8" s="4" t="s">
        <v>485</v>
      </c>
      <c r="B8" s="8" t="n">
        <v>707.4</v>
      </c>
      <c r="C8" s="8" t="n">
        <v>-443.23</v>
      </c>
    </row>
    <row r="9" spans="1:3">
      <c r="A9" s="4" t="s">
        <v>486</v>
      </c>
    </row>
    <row r="10" spans="1:3">
      <c r="A10" s="3" t="s">
        <v>482</v>
      </c>
    </row>
    <row r="11" spans="1:3">
      <c r="A11" s="4" t="s">
        <v>133</v>
      </c>
      <c r="B11" s="7" t="n">
        <v>29124</v>
      </c>
      <c r="C11" s="7" t="n">
        <v>-13777</v>
      </c>
    </row>
    <row r="12" spans="1:3">
      <c r="A12" s="4" t="s">
        <v>487</v>
      </c>
      <c r="B12" s="5" t="n">
        <v>-281</v>
      </c>
    </row>
    <row r="13" spans="1:3">
      <c r="A13" s="4" t="s">
        <v>488</v>
      </c>
      <c r="B13" s="7" t="n">
        <v>28843</v>
      </c>
      <c r="C13" s="7" t="n">
        <v>-13777</v>
      </c>
    </row>
    <row r="14" spans="1:3">
      <c r="A14" s="4" t="s">
        <v>483</v>
      </c>
      <c r="C14" s="5" t="n">
        <v>31083</v>
      </c>
    </row>
    <row r="15" spans="1:3">
      <c r="A15" s="4" t="s">
        <v>483</v>
      </c>
      <c r="B15" s="5" t="n">
        <v>39166</v>
      </c>
      <c r="C15" s="5" t="n">
        <v>31083</v>
      </c>
    </row>
    <row r="16" spans="1:3">
      <c r="A16" s="4" t="s">
        <v>489</v>
      </c>
      <c r="B16" s="5" t="n">
        <v>0</v>
      </c>
      <c r="C16" s="5" t="n">
        <v>0</v>
      </c>
    </row>
    <row r="17" spans="1:3">
      <c r="A17" s="4" t="s">
        <v>485</v>
      </c>
      <c r="B17" s="8" t="n">
        <v>736.4299999999999</v>
      </c>
      <c r="C17" s="8" t="n">
        <v>-443.23</v>
      </c>
    </row>
    <row r="18" spans="1:3">
      <c r="A18" s="4" t="s">
        <v>490</v>
      </c>
    </row>
    <row r="19" spans="1:3">
      <c r="A19" s="3" t="s">
        <v>482</v>
      </c>
    </row>
    <row r="20" spans="1:3">
      <c r="A20" s="4" t="s">
        <v>133</v>
      </c>
      <c r="B20" s="7" t="n">
        <v>29124</v>
      </c>
      <c r="C20" s="7" t="n">
        <v>-13777</v>
      </c>
    </row>
    <row r="21" spans="1:3">
      <c r="A21" s="4" t="s">
        <v>487</v>
      </c>
      <c r="B21" s="5" t="n">
        <v>-270</v>
      </c>
    </row>
    <row r="22" spans="1:3">
      <c r="A22" s="4" t="s">
        <v>491</v>
      </c>
      <c r="B22" s="7" t="n">
        <v>28854</v>
      </c>
      <c r="C22" s="7" t="n">
        <v>-13777</v>
      </c>
    </row>
    <row r="23" spans="1:3">
      <c r="A23" s="4" t="s">
        <v>483</v>
      </c>
      <c r="C23" s="5" t="n">
        <v>31083</v>
      </c>
    </row>
    <row r="24" spans="1:3">
      <c r="A24" s="4" t="s">
        <v>483</v>
      </c>
      <c r="B24" s="5" t="n">
        <v>39166</v>
      </c>
    </row>
    <row r="25" spans="1:3">
      <c r="A25" s="4" t="s">
        <v>489</v>
      </c>
      <c r="B25" s="5" t="n">
        <v>1623</v>
      </c>
      <c r="C25" s="5" t="n">
        <v>0</v>
      </c>
    </row>
    <row r="26" spans="1:3">
      <c r="A26" s="4" t="s">
        <v>484</v>
      </c>
      <c r="B26" s="5" t="n">
        <v>40789</v>
      </c>
      <c r="C26" s="5" t="n">
        <v>31083</v>
      </c>
    </row>
    <row r="27" spans="1:3">
      <c r="A27" s="4" t="s">
        <v>485</v>
      </c>
      <c r="B27" s="8" t="n">
        <v>707.4</v>
      </c>
      <c r="C27" s="8" t="n">
        <v>-443.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72"/>
    <col customWidth="1" max="4" min="4" width="15"/>
    <col customWidth="1" max="5" min="5" width="72"/>
    <col customWidth="1" max="6" min="6" width="72"/>
  </cols>
  <sheetData>
    <row r="1" spans="1:6">
      <c r="A1" s="1" t="s">
        <v>492</v>
      </c>
      <c r="B1" s="2" t="s">
        <v>275</v>
      </c>
      <c r="C1" s="2" t="s">
        <v>1</v>
      </c>
      <c r="D1" s="2" t="s">
        <v>223</v>
      </c>
      <c r="F1" s="2" t="s">
        <v>224</v>
      </c>
    </row>
    <row r="2" spans="1:6">
      <c r="B2" s="2" t="s">
        <v>277</v>
      </c>
      <c r="C2" s="2" t="s">
        <v>225</v>
      </c>
      <c r="D2" s="2" t="s">
        <v>441</v>
      </c>
      <c r="E2" s="2" t="s">
        <v>226</v>
      </c>
      <c r="F2" s="2" t="s">
        <v>227</v>
      </c>
    </row>
    <row r="3" spans="1:6">
      <c r="A3" s="3" t="s">
        <v>493</v>
      </c>
    </row>
    <row r="4" spans="1:6">
      <c r="A4" s="4" t="s">
        <v>462</v>
      </c>
      <c r="C4" s="4" t="s">
        <v>235</v>
      </c>
      <c r="E4" s="4" t="s">
        <v>236</v>
      </c>
      <c r="F4" s="4" t="s">
        <v>235</v>
      </c>
    </row>
    <row r="5" spans="1:6">
      <c r="A5" s="4" t="s">
        <v>453</v>
      </c>
      <c r="B5" s="5" t="n">
        <v>7055</v>
      </c>
    </row>
    <row r="6" spans="1:6">
      <c r="A6" s="4" t="s">
        <v>451</v>
      </c>
      <c r="B6" s="5" t="n">
        <v>2592297</v>
      </c>
    </row>
    <row r="7" spans="1:6">
      <c r="A7" s="4" t="s">
        <v>494</v>
      </c>
      <c r="D7" s="4" t="s">
        <v>461</v>
      </c>
    </row>
    <row r="8" spans="1:6">
      <c r="A8" s="4" t="s">
        <v>495</v>
      </c>
      <c r="D8" s="7" t="n">
        <v>5000</v>
      </c>
    </row>
    <row r="9" spans="1:6">
      <c r="A9" s="4" t="s">
        <v>496</v>
      </c>
      <c r="D9" s="4" t="s">
        <v>497</v>
      </c>
    </row>
    <row r="10" spans="1:6">
      <c r="A10" s="4" t="s">
        <v>384</v>
      </c>
    </row>
    <row r="11" spans="1:6">
      <c r="A11" s="3" t="s">
        <v>493</v>
      </c>
    </row>
    <row r="12" spans="1:6">
      <c r="A12" s="4" t="s">
        <v>294</v>
      </c>
      <c r="B12" s="7" t="n">
        <v>7500</v>
      </c>
    </row>
    <row r="13" spans="1:6">
      <c r="A13" s="4" t="s">
        <v>498</v>
      </c>
    </row>
    <row r="14" spans="1:6">
      <c r="A14" s="3" t="s">
        <v>493</v>
      </c>
    </row>
    <row r="15" spans="1:6">
      <c r="A15" s="4" t="s">
        <v>451</v>
      </c>
      <c r="B15" s="5" t="n">
        <v>35814</v>
      </c>
    </row>
    <row r="16" spans="1:6">
      <c r="A16" s="4" t="s">
        <v>286</v>
      </c>
      <c r="B16" s="7" t="n">
        <v>7500</v>
      </c>
    </row>
    <row r="17" spans="1:6">
      <c r="A17" s="4" t="s">
        <v>285</v>
      </c>
      <c r="B17" s="5" t="n">
        <v>75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9</v>
      </c>
      <c r="C2" s="2" t="s">
        <v>76</v>
      </c>
    </row>
    <row r="3" spans="1:3">
      <c r="A3" s="3" t="s">
        <v>100</v>
      </c>
    </row>
    <row r="4" spans="1:3">
      <c r="A4" s="4" t="s">
        <v>94</v>
      </c>
      <c r="B4" s="7" t="n">
        <v>29124</v>
      </c>
      <c r="C4" s="7" t="n">
        <v>-13777</v>
      </c>
    </row>
    <row r="5" spans="1:3">
      <c r="A5" s="4" t="s">
        <v>101</v>
      </c>
      <c r="B5" s="7" t="n">
        <v>29124</v>
      </c>
      <c r="C5" s="7" t="n">
        <v>-13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45"/>
    <col customWidth="1" max="7" min="7" width="29"/>
  </cols>
  <sheetData>
    <row r="1" spans="1:7">
      <c r="A1" s="1" t="s">
        <v>102</v>
      </c>
      <c r="B1" s="2" t="s">
        <v>103</v>
      </c>
      <c r="C1" s="2" t="s">
        <v>104</v>
      </c>
      <c r="D1" s="2" t="s">
        <v>105</v>
      </c>
      <c r="E1" s="2" t="s">
        <v>106</v>
      </c>
      <c r="F1" s="2" t="s">
        <v>107</v>
      </c>
      <c r="G1" s="2" t="s">
        <v>108</v>
      </c>
    </row>
    <row r="2" spans="1:7">
      <c r="A2" s="4" t="s">
        <v>109</v>
      </c>
      <c r="B2" s="7" t="n">
        <v>239174</v>
      </c>
      <c r="C2" s="7" t="n">
        <v>0</v>
      </c>
      <c r="E2" s="7" t="n">
        <v>373856</v>
      </c>
      <c r="F2" s="7" t="n">
        <v>5</v>
      </c>
      <c r="G2" s="7" t="n">
        <v>-134687</v>
      </c>
    </row>
    <row r="3" spans="1:7">
      <c r="A3" s="4" t="s">
        <v>110</v>
      </c>
      <c r="C3" s="5" t="n">
        <v>31411</v>
      </c>
    </row>
    <row r="4" spans="1:7">
      <c r="A4" s="4" t="s">
        <v>94</v>
      </c>
      <c r="B4" s="5" t="n">
        <v>-13777</v>
      </c>
      <c r="G4" s="5" t="n">
        <v>-13777</v>
      </c>
    </row>
    <row r="5" spans="1:7">
      <c r="A5" s="4" t="s">
        <v>111</v>
      </c>
      <c r="B5" s="5" t="n">
        <v>552</v>
      </c>
      <c r="E5" s="5" t="n">
        <v>552</v>
      </c>
    </row>
    <row r="6" spans="1:7">
      <c r="A6" s="4" t="s">
        <v>112</v>
      </c>
      <c r="C6" s="5" t="n">
        <v>420</v>
      </c>
    </row>
    <row r="7" spans="1:7">
      <c r="A7" s="4" t="s">
        <v>113</v>
      </c>
      <c r="B7" s="5" t="n">
        <v>0</v>
      </c>
    </row>
    <row r="8" spans="1:7">
      <c r="A8" s="4" t="s">
        <v>114</v>
      </c>
      <c r="B8" s="5" t="n">
        <v>-374</v>
      </c>
      <c r="G8" s="5" t="n">
        <v>-374</v>
      </c>
    </row>
    <row r="9" spans="1:7">
      <c r="A9" s="4" t="s">
        <v>115</v>
      </c>
      <c r="B9" s="5" t="n">
        <v>225575</v>
      </c>
      <c r="C9" s="7" t="n">
        <v>0</v>
      </c>
      <c r="E9" s="5" t="n">
        <v>374408</v>
      </c>
      <c r="F9" s="5" t="n">
        <v>5</v>
      </c>
      <c r="G9" s="5" t="n">
        <v>-148838</v>
      </c>
    </row>
    <row r="10" spans="1:7">
      <c r="A10" s="4" t="s">
        <v>116</v>
      </c>
      <c r="C10" s="5" t="n">
        <v>31831</v>
      </c>
    </row>
    <row r="11" spans="1:7">
      <c r="A11" s="4" t="s">
        <v>117</v>
      </c>
      <c r="B11" s="5" t="n">
        <v>90880</v>
      </c>
      <c r="C11" s="7" t="n">
        <v>0</v>
      </c>
      <c r="E11" s="5" t="n">
        <v>374975</v>
      </c>
      <c r="F11" s="5" t="n">
        <v>-20</v>
      </c>
      <c r="G11" s="5" t="n">
        <v>-284075</v>
      </c>
    </row>
    <row r="12" spans="1:7">
      <c r="A12" s="4" t="s">
        <v>118</v>
      </c>
      <c r="C12" s="5" t="n">
        <v>31831</v>
      </c>
    </row>
    <row r="13" spans="1:7">
      <c r="A13" s="4" t="s">
        <v>94</v>
      </c>
      <c r="B13" s="5" t="n">
        <v>29124</v>
      </c>
      <c r="G13" s="5" t="n">
        <v>29124</v>
      </c>
    </row>
    <row r="14" spans="1:7">
      <c r="A14" s="4" t="s">
        <v>119</v>
      </c>
      <c r="B14" s="5" t="n">
        <v>5610</v>
      </c>
      <c r="E14" s="5" t="n">
        <v>5610</v>
      </c>
    </row>
    <row r="15" spans="1:7">
      <c r="A15" s="4" t="s">
        <v>120</v>
      </c>
      <c r="D15" s="5" t="n">
        <v>6000</v>
      </c>
    </row>
    <row r="16" spans="1:7">
      <c r="A16" s="4" t="s">
        <v>121</v>
      </c>
      <c r="C16" s="5" t="n">
        <v>17139</v>
      </c>
    </row>
    <row r="17" spans="1:7">
      <c r="A17" s="4" t="s">
        <v>121</v>
      </c>
      <c r="D17" s="5" t="n">
        <v>-4818</v>
      </c>
    </row>
    <row r="18" spans="1:7">
      <c r="A18" s="4" t="s">
        <v>122</v>
      </c>
      <c r="D18" s="5" t="n">
        <v>100</v>
      </c>
    </row>
    <row r="19" spans="1:7">
      <c r="A19" s="4" t="s">
        <v>113</v>
      </c>
      <c r="B19" s="5" t="n">
        <v>3000</v>
      </c>
      <c r="E19" s="5" t="n">
        <v>3000</v>
      </c>
    </row>
    <row r="20" spans="1:7">
      <c r="A20" s="4" t="s">
        <v>114</v>
      </c>
      <c r="B20" s="5" t="n">
        <v>0</v>
      </c>
    </row>
    <row r="21" spans="1:7">
      <c r="A21" s="4" t="s">
        <v>123</v>
      </c>
      <c r="B21" s="5" t="n">
        <v>492</v>
      </c>
      <c r="E21" s="5" t="n">
        <v>492</v>
      </c>
    </row>
    <row r="22" spans="1:7">
      <c r="A22" s="4" t="s">
        <v>124</v>
      </c>
      <c r="B22" s="7" t="n">
        <v>129106</v>
      </c>
      <c r="C22" s="7" t="n">
        <v>0</v>
      </c>
      <c r="E22" s="7" t="n">
        <v>384077</v>
      </c>
      <c r="F22" s="7" t="n">
        <v>-20</v>
      </c>
      <c r="G22" s="7" t="n">
        <v>-254951</v>
      </c>
    </row>
    <row r="23" spans="1:7">
      <c r="A23" s="4" t="s">
        <v>125</v>
      </c>
      <c r="C23" s="5" t="n">
        <v>48970</v>
      </c>
      <c r="D23" s="5" t="n">
        <v>12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27</v>
      </c>
    </row>
    <row r="2" spans="1:3">
      <c r="B2" s="2" t="s">
        <v>76</v>
      </c>
      <c r="C2" s="2" t="s">
        <v>128</v>
      </c>
    </row>
    <row r="3" spans="1:3">
      <c r="A3" s="3" t="s">
        <v>129</v>
      </c>
    </row>
    <row r="4" spans="1:3">
      <c r="A4" s="4" t="s">
        <v>130</v>
      </c>
      <c r="B4" s="8" t="n">
        <v>5.88</v>
      </c>
      <c r="C4" s="8" t="n">
        <v>5.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9</v>
      </c>
      <c r="C2" s="2" t="s">
        <v>76</v>
      </c>
    </row>
    <row r="3" spans="1:3">
      <c r="A3" s="3" t="s">
        <v>132</v>
      </c>
    </row>
    <row r="4" spans="1:3">
      <c r="A4" s="4" t="s">
        <v>133</v>
      </c>
      <c r="B4" s="7" t="n">
        <v>29124</v>
      </c>
      <c r="C4" s="7" t="n">
        <v>-13777</v>
      </c>
    </row>
    <row r="5" spans="1:3">
      <c r="A5" s="3" t="s">
        <v>134</v>
      </c>
    </row>
    <row r="6" spans="1:3">
      <c r="A6" s="4" t="s">
        <v>84</v>
      </c>
      <c r="B6" s="5" t="n">
        <v>4026</v>
      </c>
      <c r="C6" s="5" t="n">
        <v>7107</v>
      </c>
    </row>
    <row r="7" spans="1:3">
      <c r="A7" s="4" t="s">
        <v>135</v>
      </c>
      <c r="B7" s="5" t="n">
        <v>170</v>
      </c>
      <c r="C7" s="5" t="n">
        <v>245</v>
      </c>
    </row>
    <row r="8" spans="1:3">
      <c r="A8" s="4" t="s">
        <v>136</v>
      </c>
      <c r="B8" s="5" t="n">
        <v>0</v>
      </c>
      <c r="C8" s="5" t="n">
        <v>2709</v>
      </c>
    </row>
    <row r="9" spans="1:3">
      <c r="A9" s="4" t="s">
        <v>86</v>
      </c>
      <c r="B9" s="5" t="n">
        <v>-945</v>
      </c>
      <c r="C9" s="5" t="n">
        <v>497</v>
      </c>
    </row>
    <row r="10" spans="1:3">
      <c r="A10" s="4" t="s">
        <v>137</v>
      </c>
      <c r="B10" s="5" t="n">
        <v>541</v>
      </c>
      <c r="C10" s="5" t="n">
        <v>552</v>
      </c>
    </row>
    <row r="11" spans="1:3">
      <c r="A11" s="4" t="s">
        <v>92</v>
      </c>
      <c r="B11" s="5" t="n">
        <v>-42185</v>
      </c>
      <c r="C11" s="5" t="n">
        <v>0</v>
      </c>
    </row>
    <row r="12" spans="1:3">
      <c r="A12" s="3" t="s">
        <v>138</v>
      </c>
    </row>
    <row r="13" spans="1:3">
      <c r="A13" s="4" t="s">
        <v>33</v>
      </c>
      <c r="B13" s="5" t="n">
        <v>-183</v>
      </c>
      <c r="C13" s="5" t="n">
        <v>283</v>
      </c>
    </row>
    <row r="14" spans="1:3">
      <c r="A14" s="4" t="s">
        <v>34</v>
      </c>
      <c r="B14" s="5" t="n">
        <v>765</v>
      </c>
      <c r="C14" s="5" t="n">
        <v>492</v>
      </c>
    </row>
    <row r="15" spans="1:3">
      <c r="A15" s="4" t="s">
        <v>35</v>
      </c>
      <c r="B15" s="5" t="n">
        <v>104</v>
      </c>
      <c r="C15" s="5" t="n">
        <v>-1249</v>
      </c>
    </row>
    <row r="16" spans="1:3">
      <c r="A16" s="3" t="s">
        <v>139</v>
      </c>
    </row>
    <row r="17" spans="1:3">
      <c r="A17" s="4" t="s">
        <v>49</v>
      </c>
      <c r="B17" s="5" t="n">
        <v>973</v>
      </c>
      <c r="C17" s="5" t="n">
        <v>-354</v>
      </c>
    </row>
    <row r="18" spans="1:3">
      <c r="A18" s="4" t="s">
        <v>140</v>
      </c>
      <c r="B18" s="5" t="n">
        <v>-39</v>
      </c>
      <c r="C18" s="5" t="n">
        <v>105</v>
      </c>
    </row>
    <row r="19" spans="1:3">
      <c r="A19" s="4" t="s">
        <v>51</v>
      </c>
      <c r="B19" s="5" t="n">
        <v>-296</v>
      </c>
      <c r="C19" s="5" t="n">
        <v>64</v>
      </c>
    </row>
    <row r="20" spans="1:3">
      <c r="A20" s="4" t="s">
        <v>52</v>
      </c>
      <c r="B20" s="5" t="n">
        <v>374</v>
      </c>
      <c r="C20" s="5" t="n">
        <v>-496</v>
      </c>
    </row>
    <row r="21" spans="1:3">
      <c r="A21" s="4" t="s">
        <v>141</v>
      </c>
      <c r="B21" s="5" t="n">
        <v>17</v>
      </c>
      <c r="C21" s="5" t="n">
        <v>19</v>
      </c>
    </row>
    <row r="22" spans="1:3">
      <c r="A22" s="4" t="s">
        <v>142</v>
      </c>
      <c r="B22" s="5" t="n">
        <v>-474</v>
      </c>
      <c r="C22" s="5" t="n">
        <v>-540</v>
      </c>
    </row>
    <row r="23" spans="1:3">
      <c r="A23" s="4" t="s">
        <v>143</v>
      </c>
      <c r="B23" s="5" t="n">
        <v>-8028</v>
      </c>
      <c r="C23" s="5" t="n">
        <v>-4343</v>
      </c>
    </row>
    <row r="24" spans="1:3">
      <c r="A24" s="3" t="s">
        <v>144</v>
      </c>
    </row>
    <row r="25" spans="1:3">
      <c r="A25" s="4" t="s">
        <v>145</v>
      </c>
      <c r="B25" s="5" t="n">
        <v>0</v>
      </c>
      <c r="C25" s="5" t="n">
        <v>-194</v>
      </c>
    </row>
    <row r="26" spans="1:3">
      <c r="A26" s="4" t="s">
        <v>146</v>
      </c>
      <c r="B26" s="5" t="n">
        <v>5895</v>
      </c>
      <c r="C26" s="5" t="n">
        <v>4523</v>
      </c>
    </row>
    <row r="27" spans="1:3">
      <c r="A27" s="4" t="s">
        <v>147</v>
      </c>
      <c r="B27" s="5" t="n">
        <v>-11</v>
      </c>
      <c r="C27" s="5" t="n">
        <v>-22</v>
      </c>
    </row>
    <row r="28" spans="1:3">
      <c r="A28" s="4" t="s">
        <v>148</v>
      </c>
      <c r="B28" s="5" t="n">
        <v>785</v>
      </c>
      <c r="C28" s="5" t="n">
        <v>0</v>
      </c>
    </row>
    <row r="29" spans="1:3">
      <c r="A29" s="4" t="s">
        <v>149</v>
      </c>
      <c r="B29" s="5" t="n">
        <v>6669</v>
      </c>
      <c r="C29" s="5" t="n">
        <v>4307</v>
      </c>
    </row>
    <row r="30" spans="1:3">
      <c r="A30" s="3" t="s">
        <v>150</v>
      </c>
    </row>
    <row r="31" spans="1:3">
      <c r="A31" s="4" t="s">
        <v>151</v>
      </c>
      <c r="B31" s="5" t="n">
        <v>40000</v>
      </c>
      <c r="C31" s="5" t="n">
        <v>0</v>
      </c>
    </row>
    <row r="32" spans="1:3">
      <c r="A32" s="4" t="s">
        <v>152</v>
      </c>
      <c r="B32" s="5" t="n">
        <v>35000</v>
      </c>
      <c r="C32" s="5" t="n">
        <v>0</v>
      </c>
    </row>
    <row r="33" spans="1:3">
      <c r="A33" s="4" t="s">
        <v>153</v>
      </c>
      <c r="B33" s="5" t="n">
        <v>-85000</v>
      </c>
      <c r="C33" s="5" t="n">
        <v>-10188</v>
      </c>
    </row>
    <row r="34" spans="1:3">
      <c r="A34" s="4" t="s">
        <v>154</v>
      </c>
      <c r="B34" s="5" t="n">
        <v>5610</v>
      </c>
      <c r="C34" s="5" t="n">
        <v>0</v>
      </c>
    </row>
    <row r="35" spans="1:3">
      <c r="A35" s="4" t="s">
        <v>155</v>
      </c>
      <c r="B35" s="5" t="n">
        <v>0</v>
      </c>
      <c r="C35" s="5" t="n">
        <v>-374</v>
      </c>
    </row>
    <row r="36" spans="1:3">
      <c r="A36" s="4" t="s">
        <v>156</v>
      </c>
      <c r="B36" s="5" t="n">
        <v>9000</v>
      </c>
      <c r="C36" s="5" t="n">
        <v>0</v>
      </c>
    </row>
    <row r="37" spans="1:3">
      <c r="A37" s="4" t="s">
        <v>157</v>
      </c>
      <c r="B37" s="5" t="n">
        <v>4610</v>
      </c>
      <c r="C37" s="5" t="n">
        <v>-10562</v>
      </c>
    </row>
    <row r="38" spans="1:3">
      <c r="A38" s="4" t="s">
        <v>158</v>
      </c>
      <c r="B38" s="5" t="n">
        <v>3251</v>
      </c>
      <c r="C38" s="5" t="n">
        <v>-10598</v>
      </c>
    </row>
    <row r="39" spans="1:3">
      <c r="A39" s="4" t="s">
        <v>159</v>
      </c>
      <c r="B39" s="5" t="n">
        <v>8316</v>
      </c>
      <c r="C39" s="5" t="n">
        <v>29388</v>
      </c>
    </row>
    <row r="40" spans="1:3">
      <c r="A40" s="4" t="s">
        <v>160</v>
      </c>
      <c r="B40" s="5" t="n">
        <v>11567</v>
      </c>
      <c r="C40" s="5" t="n">
        <v>18790</v>
      </c>
    </row>
    <row r="41" spans="1:3">
      <c r="A41" s="3" t="s">
        <v>161</v>
      </c>
    </row>
    <row r="42" spans="1:3">
      <c r="A42" s="4" t="s">
        <v>162</v>
      </c>
      <c r="B42" s="5" t="n">
        <v>3000</v>
      </c>
      <c r="C42" s="5" t="n">
        <v>0</v>
      </c>
    </row>
    <row r="43" spans="1:3">
      <c r="A43" s="4" t="s">
        <v>163</v>
      </c>
      <c r="B43" s="7" t="n">
        <v>3896</v>
      </c>
      <c r="C43" s="7" t="n">
        <v>3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9</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8T17:16:45Z</dcterms:created>
  <dcterms:modified xmlns:dcterms="http://purl.org/dc/terms/" xmlns:xsi="http://www.w3.org/2001/XMLSchema-instance" xsi:type="dcterms:W3CDTF">2017-09-08T17:16:45Z</dcterms:modified>
</cp:coreProperties>
</file>